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Tables)"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PROPERTY and EQUIPMENT, net (Ta"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EARNINGS (LOSS) PER SHARE (Tabl" sheetId="37" state="visible" r:id="rId37"/>
    <sheet xmlns:r="http://schemas.openxmlformats.org/officeDocument/2006/relationships" name="DESCRIPTION OF THE BUSINESS 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 Schedule of Net Un" sheetId="41" state="visible" r:id="rId41"/>
    <sheet xmlns:r="http://schemas.openxmlformats.org/officeDocument/2006/relationships" name="FAIR VALUE - Narrative (Details" sheetId="42" state="visible" r:id="rId42"/>
    <sheet xmlns:r="http://schemas.openxmlformats.org/officeDocument/2006/relationships" name="ACQUISITIONS - Narrative (Detai" sheetId="43" state="visible" r:id="rId43"/>
    <sheet xmlns:r="http://schemas.openxmlformats.org/officeDocument/2006/relationships" name="ACQUISITIONS - Schedule of Reco" sheetId="44" state="visible" r:id="rId44"/>
    <sheet xmlns:r="http://schemas.openxmlformats.org/officeDocument/2006/relationships" name="REVENUE - Narrative (Details)" sheetId="45" state="visible" r:id="rId45"/>
    <sheet xmlns:r="http://schemas.openxmlformats.org/officeDocument/2006/relationships" name="REVENUE - Schedule of Disaggreg" sheetId="46" state="visible" r:id="rId46"/>
    <sheet xmlns:r="http://schemas.openxmlformats.org/officeDocument/2006/relationships" name="REVENUE - Schedule of Revenue b" sheetId="47" state="visible" r:id="rId47"/>
    <sheet xmlns:r="http://schemas.openxmlformats.org/officeDocument/2006/relationships" name="REVENUE - Schedule of Deferred " sheetId="48" state="visible" r:id="rId48"/>
    <sheet xmlns:r="http://schemas.openxmlformats.org/officeDocument/2006/relationships" name="PROPERTY and EQUIPMENT, net - S" sheetId="49" state="visible" r:id="rId49"/>
    <sheet xmlns:r="http://schemas.openxmlformats.org/officeDocument/2006/relationships" name="PROPERTY and EQUIPMENT, net -_2"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INTANGIBLE ASSETS AND GOODWIL_6" sheetId="55" state="visible" r:id="rId55"/>
    <sheet xmlns:r="http://schemas.openxmlformats.org/officeDocument/2006/relationships" name="LEASES - Narrative (Details)" sheetId="56" state="visible" r:id="rId56"/>
    <sheet xmlns:r="http://schemas.openxmlformats.org/officeDocument/2006/relationships" name="LEASES - Schedule of Components" sheetId="57" state="visible" r:id="rId57"/>
    <sheet xmlns:r="http://schemas.openxmlformats.org/officeDocument/2006/relationships" name="LEASES - Schedule of Future Min" sheetId="58" state="visible" r:id="rId58"/>
    <sheet xmlns:r="http://schemas.openxmlformats.org/officeDocument/2006/relationships" name="INCOME TAXES - Income Before In" sheetId="59" state="visible" r:id="rId59"/>
    <sheet xmlns:r="http://schemas.openxmlformats.org/officeDocument/2006/relationships" name="INCOME TAXES - Provision of Inc" sheetId="60" state="visible" r:id="rId60"/>
    <sheet xmlns:r="http://schemas.openxmlformats.org/officeDocument/2006/relationships" name="INCOME TAXES - Effective Income"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INCOME TAXES - Valuation Allowa"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STOCK-BASED COMPENSATION - Sc_4" sheetId="69" state="visible" r:id="rId69"/>
    <sheet xmlns:r="http://schemas.openxmlformats.org/officeDocument/2006/relationships" name="STOCK-BASED COMPENSATION - Sc_5" sheetId="70" state="visible" r:id="rId70"/>
    <sheet xmlns:r="http://schemas.openxmlformats.org/officeDocument/2006/relationships" name="COMMITMENTS AND CONTINGENCIES (" sheetId="71" state="visible" r:id="rId71"/>
    <sheet xmlns:r="http://schemas.openxmlformats.org/officeDocument/2006/relationships" name="EMPLOYEE BENEFIT PLAN (Details)" sheetId="72" state="visible" r:id="rId72"/>
    <sheet xmlns:r="http://schemas.openxmlformats.org/officeDocument/2006/relationships" name="EARNINGS (LOSS) PER SHARE - Nar" sheetId="73" state="visible" r:id="rId73"/>
    <sheet xmlns:r="http://schemas.openxmlformats.org/officeDocument/2006/relationships" name="EARNINGS (LOSS) PER SHARE - Sch" sheetId="74" state="visible" r:id="rId74"/>
    <sheet xmlns:r="http://schemas.openxmlformats.org/officeDocument/2006/relationships" name="EARNINGS (LOSS) PER SHARE - S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6,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53</t>
        </is>
      </c>
      <c r="C9" s="4" t="inlineStr">
        <is>
          <t xml:space="preserve"> </t>
        </is>
      </c>
      <c r="D9" s="4" t="inlineStr">
        <is>
          <t xml:space="preserve"> </t>
        </is>
      </c>
    </row>
    <row r="10">
      <c r="A10" s="4" t="inlineStr">
        <is>
          <t>Entity Registrant Name</t>
        </is>
      </c>
      <c r="B10" s="4" t="inlineStr">
        <is>
          <t>Duoling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055872</t>
        </is>
      </c>
      <c r="C12" s="4" t="inlineStr">
        <is>
          <t xml:space="preserve"> </t>
        </is>
      </c>
      <c r="D12" s="4" t="inlineStr">
        <is>
          <t xml:space="preserve"> </t>
        </is>
      </c>
    </row>
    <row r="13">
      <c r="A13" s="4" t="inlineStr">
        <is>
          <t>Entity Address, Address Line One</t>
        </is>
      </c>
      <c r="B13" s="4" t="inlineStr">
        <is>
          <t>5900 Penn Avenue</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06</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567-6602</t>
        </is>
      </c>
      <c r="C18" s="4" t="inlineStr">
        <is>
          <t xml:space="preserve"> </t>
        </is>
      </c>
      <c r="D18" s="4" t="inlineStr">
        <is>
          <t xml:space="preserve"> </t>
        </is>
      </c>
    </row>
    <row r="19">
      <c r="A19" s="4" t="inlineStr">
        <is>
          <t>Title of 12(b) Security</t>
        </is>
      </c>
      <c r="B19" s="4" t="inlineStr">
        <is>
          <t>Class A common stock, $0.0001 per share</t>
        </is>
      </c>
      <c r="C19" s="4" t="inlineStr">
        <is>
          <t xml:space="preserve"> </t>
        </is>
      </c>
      <c r="D19" s="4" t="inlineStr">
        <is>
          <t xml:space="preserve"> </t>
        </is>
      </c>
    </row>
    <row r="20">
      <c r="A20" s="4" t="inlineStr">
        <is>
          <t>Trading Symbol</t>
        </is>
      </c>
      <c r="B20" s="4" t="inlineStr">
        <is>
          <t>DUO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153312710</v>
      </c>
    </row>
    <row r="33">
      <c r="A33" s="4" t="inlineStr">
        <is>
          <t>Documents Incorporated by Reference</t>
        </is>
      </c>
      <c r="B33" s="4" t="inlineStr">
        <is>
          <t>Portions of the registrant’s definitive proxy statement for its 2025 annual meeting of stockholders, which the registrant intends to file pursuant to Regulation 14A with the Securities and Exchange Commission not later than 120 days after the registrant’s fiscal year ended December 31, 2024,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56208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9044190</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19861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ccounting Principles —The Consolidated Financial Statements and accompanying notes are prepared in accordance with GAAP. 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useful lives of property and equipment, valuation of deferred tax assets and liabilities, stock-based compensation, operating lease right-of-use assets and liabilities, capitalization of internally developed software and associated useful lives and contingent liabilities, fair value of investments and valuation of goodwill and intangible assets from acquisition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Revenue Recognition— The Company has four predominant sources of revenue; time-based subscriptions, in-app advertising placement by third parties, the Duolingo English Test, and In-App Purchases. See Note 5, Revenue, for further discussion. Deferred Revenues— Revenue is recognized over the life of the subscription, or in the case of Duolingo English Test, revenue is recognized when the test is proctored. The Company classifies deferred revenue as a short-term liability on the consolidated balance sheets as the longest subscription plan is for twelve months, and Duolingo English Test purchases must be taken within 21 days. Cost of Revenues— Cost of revenue predominantly consists of third-party payment processing fees charged by various distribution channel and hosting fees. To a much lesser extent, includes wages and stock-based compensation for certain employees in the capacity of customer support, amortization of revenue generating capitalized software, and depreciation of certain property and equipment. Deferred Cost of Revenues— Deferred cost of revenue includes third-party payment processing fees amortized over the subscription terms in proportion to the revenue recognized. In situations where fees are charged for subscriptions that exceed one month, costs are deferred and recognized over the life of the subscription and are classified as a current asset. The Company classifies deferred cost of revenue as a short-term asset on the Company’s consolidated balance sheets as the longest subscription plan is for twelve months. Cash and Cash Equivalents— 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 Investments — Investments consist primarily of corporate debt securities, U.S. Treasury securities, certificates of deposit, and commercial paper. Management determines the appropriate classification of investments at the time of purchase based upon management’s intent with regard to such investments. The Company’s investments are classified as held-to-maturity at the time of purchase, and such classifications are reevaluated as of each balance sheet date. All highly liquid investments with an original maturity of 90 days or less when purchased are considered to be cash equivalents.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amortized cost. Realized gains and losses on sales and maturities of investments are determined based on the specific identification method and are recognized in the Consolidated Statements of Operations and Comprehensive Income (Loss). We perform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or mature prior to a full recovery of their cost basis. Other-than-temporary fair value impairments, if any, are determined based on the specific identification method and are reported in Other (expense) income, net in the Consolidated Statements of Operations and Comprehensive Income (Loss) Restricted Cash— Restricted cash consists of a collateralized letter of credit established in connection with a lease agreement for the Company’s Sub-Sublease in New York, which was signed in December 2023. Restricted cash is included in non-current assets for leases that expire in more than one year from the balance sheet date. 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As of December 31, 2024 and 2023, the Company has not recorded a reserve given the Company’s lack of historical write offs. Property and Equipment —Property and equipment is stated at cost, less accumulated depreciation. Depreciation is computed on the straight-line method. Asset Class Estimated Useful Life Furniture, fixtures and equipment 4 to 6 years Leasehold improvements 5 to 10 years Leasehold improvements are amortized over the lesser of the life of the lease or the estimated useful life of the leasehold improvements. Costs related to maintenance and repairs that do not extend the assets’ useful life are expensed as incurred. Acquisitions —The Company uses the acquisition method of accounting for business combination transactions, and, accordingly, recognizes the fair values of assets acquired and liabilities assumed in the Company’s Consolidated Financial Statements. The excess of the fair value of purchase consideration over the values of these identifiable assets and liabilities is recorded as goodwill.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Goodwill —The Company recognizes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The Company will review goodwill for impairment annually on October 1st of each fiscal year or whenever events or changes in circumstances indicate that an impairment may exist. The Company will first perform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Intangible Assets —The majority of the Company’s intangible assets is capitalized software, with minimal acquired technology and other intangible assets during the years ended December 31, 2024 and 2023. The Company develops software for internal use and capitalizes the software development costs incurred during the application development stage. Costs incurred prior to and after the application development stage are charged to expense. When the software is ready for its intended use, capitalization ceases and such costs are amortized on a straight-line basis over the estimated life, which is generally three years. Relatively minor upgrades, enhancements and maintenance to the platform are expensed as incurred. Income Taxes— The Company provides for income taxes in accordance with the asset and liability method. Under this method, deferred tax assets and liabilities are recognized for future tax consequences attributable to differences between the carrying amounts of existing assets and liabilities for financial reporting and for income tax reporting. The deferred tax asset or liability represents the future tax return consequences of those difference, which will either be taxable or deductible when the assets and liabilities are recovered or settled. A valuation allowance is established for any deferred tax asset for which it is determined that it is more likely than not that some or all of the deferred tax assets will not be realized. The Company limits the deferred tax assets recognized related to certain officers’ compensation to amounts that it estimates will be deductible in future periods based upon Internal Revenue Code (“IRC”) Section 162(m). The Company utilizes a two-step approach to recognizing and measuring uncertain tax positions accounted for in accordance with the asset and liability method. The first step is to evaluate the tax position for recognition by determining whether evidence indicates that it is more likely than not that a position will be sustained if examined by a taxing authority. The second step is to measure the tax benefit as the largest amount that is 50% likely of being realized upon settlement with a tax authority. There were no amounts recorded at December 31, 2024 and December 31, 2023 related to uncertain tax positions. Foreign Currency —The functional currency of the Company and its subsidiaries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The Company has not, to the date of these Consolidated Financial Statements, entered into derivative instruments to offset the impact of foreign currency fluctuations. Fair Value of Financial Instruments —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 Research and Development Costs —Research and development expenses are incurred as the Company maintains and enhances its software and evaluates and develops other potential applications. Such expenses include compensation of engineering, product design and testing personnel, including stock-based compensation, materials, travel and direct costs associated with the design and required testing of our platform and depreciation of certain property and equipment. Sales and Marketing —Sales and marketing expenses are expensed as incurred and consists primarily of new user acquisition, brand marketing, digital and social media content, and employee-related compensation, including stock-based compensation, for personnel engaged in sales and marketing functions, amortization of non-revenue generating capitalized software used to promote Duolingo and depreciation of certain property and equipment. Advertising costs were approximately $62,373, $52,969 and $48,111 for the years ended December 31, 2024, 2023 and 2022, respectively. General and Administrative —General and administrative expense primarily consists of employee-related compensation (including stock-based compensation) for management and administrative functions, including our finance and accounting, legal, and people teams. General and administrative expense also includes certain professional services fees, general corporate and director and officer insurance, facilities costs, and other general overhead costs that support our operations, and depreciation of certain property and equipment. 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 The majority of our revenue comes through our subscriptions and advertising streams and payments are made to Duolingo through service providers. The top two service providers, Apple and Google, accounted for 64.7% and 21.2% of total Accounts receivable as of December 31, 2024, respectively. The top three service providers, Apple, Google and Stripe, accounted for 65.2%, 20.7% and 10.7% of total Accounts receivable as of December 31, 2023, respectively. Stock-Based Compensation —The Company accounts for equity-based compensation using the fair value method as set forth in the ASC 718, C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Restricted Stock Units (RSUs) The Company began to grant RSUs in November 2020. The fair value of RSUs is estimated based on the fair value of the Company’s common stock on the date of grant. Generally, the service-based vesting condition for the majority of these awards is satisfied over four years. Performance-based RSUs In June 2021, the Company granted 1,800 (one million eight-hundred thousand) performance-based RSUs to the Company’s founders (“Founder Awards”). The Founder Awards are divided into ten equal tranches with each tranche becoming eligible to vest upon achievement of the specified stock-price hurdles. The Founder Awards vest upon the satisfaction of both a service-based condition and a performance-based condition and generally are settled one year after vesting. The service-based condition is satisfied as to 25% of the Founder Awards on each anniversary of the completion of the IPO, subject to the continuous service of the founders through the applicable date. The fair value of the Founder Awards is determined using a Monte Carlo simulation model. The associated stock-based compensation is recorded over the derived service period, using the accelerated attribution method. If the stock-price hurdles are met sooner than the requisite service period, the stock-based compensation expense will be adjusted to prospectively recognize the remaining expense over the remaining derived service period. Provided that the founders continue to provide services to us, stock-based compensation expense is recognized over the derived service period, regardless of whether the stock-price hurdles are achieved. The first and second tranches were met during the year ended December 31, 2021. The third and fourth tranches were met during the year ended December 31, 2023. The fifth and sixth tranches were met during the year ended December 31, 2024. The Company recognized $19,799, $26,622 and $30,997 of stock-based compensation expense related to these awards, during the years ended December 31, 2024, 2023 and 2022, respectively, which is included within General and administrative in the Consolidated Statements of Operations and Comprehensive Income (Loss).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would be disclosed. Segment —The Company operates as a single operating segment and derives revenues from customers through time-based subscriptions, in-app advertising placement by third parties, the Duolingo English Test, and In-App Purchases. The Chief Executive Officer, as the chief operating decision maker, evaluates the Company’s performance and allocates resources based on consolidated net income, as presented in the income statement, supplemented by disaggregated revenue details. Significant segment expenses are those that are presented on the Consolidated Statements of Operations and Comprehensive Income (Loss). The measure of segment assets is reported on the balance sheet as total consolidated assets. Accordingly, the Company has determined that it has a single reportable segment and operating segment structure, and operates as one reporting unit. Leases —The Company accounts for leases in accordance with ASC 842, Leases , which requires virtually all leases, other than leases that meet the definition of a short-term lease, to be recorded on the balance sheet with a right-of-use (“ROU”) asset and corresponding lease liability. ROU assets are periodically reviewed for impairment whenever events or changes in circumstances arise. During the years ended December 31, 2024, 2023 and 2022, the Company incurred no impairment charges on ROU assets. On the lease commencement date, each lease is classified as either finance or operating, depending on certain criteria. The Company determined that it only has operating leases as none of the criteria for finance lease classification were met. Operating lease expense is recognized on a straight-line basis on the Consolidated Statements of Operations and Comprehensive Income (Loss) in General and administrative expenses. On the Consolidated Statements of Changes in Cash Flows, payments for operating leases, are included in operating activities. As an accounting policy election, the Company has elected to not separate lease and non-lease components for all asset classes and made an accounting policy election for short-term leases which does not require the capitalization of leases with terms of 12 months or less at lease commencement. The discount rate utilized in calculating the lease liability is the rate implicit in the lease, if known; otherwise, the incremental borrowing rate (“IBR”) for the expected lease term is used. The Company’s IBR approximates the rate the Company would have to pay, on a collateralized basis, to borrow an amount equal to the lease payments under similar terms. Impairment of long-lived assets— The Company reviews its long-lived assets for impairment whenever events or changes in circumstances indicate that the carrying amount of an asset may not be recoverable. If the sum of the estimated undiscounted future cash flows expected to result from the use and eventual disposition of an asset is less than the carrying amount of the asset, an impairment loss is recognized. Measurement of an impairment loss is based on the fair value of the asset. The Company recorded an impairment of capitalized software Allowance for Credit Losses— The Company evaluates its cash equivalents, accounts receivable and held-to-maturity marketable securities financial assets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lack of historical losses and the current environment, the Company concluded there is generally no expected credit losses for these financial assets. With respect to held-to-maturity marketable securities which are comprised of debt securities, the Company evaluates expected credit losses on a pooled basis based on issuer-type which have similar credit risk characteristics. The allowance for credit losses is immaterial for all periods presented. Recently Issued Pronouncements Not Yet Adopted There are no recently issued accounting pronouncements that the Company has not yet adopted that they believe are applicable or would have a material impact on the financial statements of the Company. In December 2023, the Financial Accounting Standards Board (“FASB”) issued Accounting Standards Update (“ASU”) 2023-09, Income Taxes (Topic 740), which includes improvements to income tax disclosures. The standard is effective for public entities in fiscal years beginning after December 15, 2024. Early adoption is permitted. The Company does not expect the adoption of the new guidance will have a material impact on the Company’s consolidated financial statements and related disclosures. In November 2024, the FASB issued ASU 2024-03, Income Statement-Reporting Comprehensive Income-Expense Disaggregation Disclosures (Subtopic 220-40): Disaggregation of Income Statement Expenses. The amendment requires new financial statement disclosures to provide disaggregated information for certain types of expenses, including employee compensation, depreciation, and amortization in commonly presented expense captions such as cost of revenue, sales and marketing, and general and administrative expenses. The amendments in this ASU are effective for annual reporting periods beginning after December 15, 2026, and interim periods within fiscal years beginning after December 15, 2027. The Company is in the process of evaluating the effect that the adoption of these standards will have on its consolidated financial statements. Recently Adopted Accounting Pronouncements In November 2023, the FASB issued ASU 2023-07, Segment Reporting (Topic 2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 The Company applies fair value accounting for all financial assets and liabilities and non-financial assets and liabilities that are recognized or disclosed at fair value in the financial statements on a recurring and non-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 Quoted prices for similar assets or liabilities in active markets; • Quoted prices for identical or similar assets or liabilities in inactive markets; • Inputs, other than quoted prices in active markets, which are observable either directly or indirectly; • Inputs that are derived principally from, or corroborated by, observable market data by correlation or other means. Level 3 —Unobservable inputs in which there is little or no market activity for the asset or liability, which require the reporting entity to develop its own estimates and assumptions relating to the pricing of the asset or liability including assumptions regarding risk. The following table presents amortized cost, gross unrealized gains and losses, and fair value by major security type and balance sheet classification as of December 31, 2024 and December 31, 2023: As of December 31, 2024 (In thousands) Amortized Cost Gross Unrealized Gains Gross Unrealized Losses Fair Value Cash Equivalents Short-Term Investments Long-Term Investments Cash $ — $ — $ — $ 73,351 $ 73,351 $ — $ — Level 1 Commercial paper $ 15,659 $ 2 $ (1) $ 15,661 $ — $ 15,659 $ — Money market funds 712,440 — — 712,440 712,440 — — Subtotal $ 728,099 $ 2 $ (1) $ 728,101 $ 712,440 $ 15,659 $ — Level 2 Asset-backed securities $ 16,280 $ 10 $ (1) $ 16,289 $ — $ 697 $ 15,583 Certificates of deposit 11,521 — (14) 11,507 — 11,521 — Corporate debt securities 126,031 7 (494) 125,543 — 55,013 71,018 U.S. Treasury securities 19,255 2 (61) 19,195 — 8,964 10,291 Subtotal $ 173,087 $ 19 $ (570) $ 172,534 $ — $ 76,195 $ 96,892 Level 3 Investment in SAFE $ — $ — $ — $ 1,400 $ — $ — $ 1,400 Subtotal $ — $ — $ — $ 1,400 $ — $ — $ 1,400 Total $ 901,186 $ 21 $ (571) $ 975,386 $ 785,791 $ 91,854 $ 98,292 As of December 31, 2023 (In thousands) Amortized Cost Gross Unrealized Gains Gross Unrealized Losses Fair Value Cash Equivalents Short-Term Investments Long-Term Investments Cash $ — $ — $ — $ 50,373 $ 50,373 $ — $ — Level 1 Money market funds $ 697,237 $ — $ — $ 697,237 $ 697,237 $ — $ — Total $ 697,237 $ — $ — $ 747,610 $ 747,610 $ — $ — As of December 31, 2024 and December 31, 2023, all of the Company’s short-term investments have contractual maturities of one year or less and all of the Company’s long-term investments have contractual maturities between one Prepaid expenses and other current assets Changes in market interest rates, credit risk of borrowers and overall market liquidity, amongst other factors, may cause the short-term and long-term debt investments to fall below their amortized cost basis, resulting in unrealized losses. For those debt securities in an unrealized loss position as of December 31, 2024, the Company does not intend to sell, nor is it more likely than not that it will be required to sell, such securities before recovering the amortized cost basis. No other-than-temporary impairments have been recognized in the financial statements for the periods ended December 31, 2024 and December 31, 2023. Cash equivalents consist primarily of money market accounts with maturities of three months or less at the date of acquisition and are classified within Level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During July 2024, the Company completed two acquisitions which brought new designer, illustration, animation, and engineering talent to Duolingo’s existing teams in addition to developed technology. The total aggregate consideration was $7,500, of which $7,100 represents the purchase price allocated to the fair value of the acquired assets and assumed liabilities, as detailed below. Of this, $6,600 was paid in cash upon closing, and $500 is being held back until certain post-acquisition conditions are satisfied. This $500 is recorded as a Current liability in the Consolidated Balance Sheet. The remaining $400 of the total aggregate consideration is contingent on one year of continued service of certain employees, and will be expensed over the period within General and administrative in the Consolidated Statements of Operations and Comprehensive Income (Loss). During 2024, the Company incurred $736 of acquisition costs related to due diligence and valuation, which are included in General and administrative expense within the Consolidated Statements of Operations and Comprehensive Income (Loss). We finalized the valuation of assets acquired and liabilities assumed for the acquisitions during the year ended December 31, 2024. We did not record any measurement period adjustments during the year ended December 31, 2024. The following table summarizes the Company’s allocation of the purchase consideration based on the fair value of assets acquired and liabilities assumed at the acquisition dates: (In thousands) July 2024 Cash and cash equivalents $ 5 Other current assets acquired 37 Intangible assets, net Technology 1,007 Goodwill 6,488 Other liabilities assumed (437) Total purchase price $ 7,100 Goodwill is attributable to the assembled workforce, future technologies and general going concern arising from the acquisitions. $3,600 of the goodwill recognized is expected to be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has four predominant sources of revenues; time-based subscriptions, in-app advertising placement by third parties, the Duolingo English Test, and In-App Purchases.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Duolingo and its users. Revenue from time-based subscriptions includes a stand-ready obligation to provide hosting services that are consumed by the customer over the subscription period. Users can purchase Duolingo monthly or they can purchase a year-long subscription and pay for the subscription at the time of purchase. Under the year-long subscription, users can also purchase a single plan or a family plan. The family plan includes up to six users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 neither been proctored nor expired. The Company’s users have the option to purchase consumable in-app virtual goods. The Company recognizes revenue over the period in which the user consumes the virtual good, which is generally within a month. The Company also recognizes revenue from Dos Lenguas LLC “Duo’s Taquería” , a restaurant that opened during 2022, in the space adjacent to Duolingo’s headquarters in Pittsburgh. Revenue from Duo’s Taquería is recognized at a point in time when the sales are made.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received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revenue streams, which most closely depicts how the nature, amount, timing and uncertainty of revenue and cash flows are affected by economic factors. Year Ended December 31, (In thousands) 2024 2023 2022 Revenues: Subscription $ 607,531 $ 404,684 $ 273,507 Other (1) 140,493 126,425 95,988 Total revenues $ 748,024 $ 531,109 $ 369,495 ________________ (1) Other revenue is comprised of the below. Year Ended December 31, (In thousands) 2024 2023 2022 Advertising $ 54,907 $ 49,858 $ 44,731 Duolingo English Test 45,640 41,212 32,718 In-App Purchases 38,653 34,673 17,914 Other 1,293 682 625 Total other revenue $ 140,493 $ 126,425 $ 95,988 Three service providers, Apple, Google and Stripe, processed 60.8%, 23.4%, and 11.7% of total revenues for the year ended December 31, 2024, respectively. Three services providers, Apple, Google, and Stripe processed 58.5%, 25.6% and 12.1% of total revenues for the year ended December 31, 2023, respectively. Two services providers, Apple and Google, processed 54.2% and 28.1% of total revenues for the year ended December 31, 2022, respectively. Information regarding geography of revenues is based upon the location where the users are located or, in the case of the Duolingo English Test, where the tests are taken: Year Ended December 31, 2024 2023 2022 United States $ 311,539 $ 238,759 $ 168,320 Rest of World 436,485 292,350 201,175 Total $ 748,024 $ 531,109 $ 369,495 Customers located in the United States accounted for 42%, 45% and 46% of total revenues for the years ended December 31, 2024, 2023 and 2022, respectively. No other country accounted for more than 10% of revenue in the periods presented. Changes in deferred revenues were as follows: Year Ended December 31, (In thousands) 2024 2023 Beginning balance—January 1 $ 249,192 $ 157,550 Amount from beginning balance recognized into revenue (248,667) (157,550) Recognition of deferred revenue (402,937) (287,429) Deferral of revenue 775,296 536,621 Ending balance—December 31 $ 372,884 $ 249,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as of December 31, 2024 and December 31, 2023: (In thousands) December 31, 2024 December 31, 2023 Leasehold improvements $ 26,938 $ 18,191 Furniture, fixtures and equipment 8,415 5,869 Total property and equipment 35,353 24,060 Less: accumulated depreciation (16,410) (12,268) Total property and equipment, net $ 18,943 $ 11,792 Depreciation expense is included within the following financial statement line items within the Company’s Consolidated Statements of Operations and Comprehensive Income (Loss). Year Ended December 31, (In thousands) 2024 2023 2022 Research and development $ 2,358 $ 1,650 $ 1,500 Sales and marketing 281 190 190 General and administrative 2,326 2,260 1,428 Total $ 4,965 $ 4,100 $ 3,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consist of the following as of December 31, 2024 and December 31, 2023: (In thousands) December 31, 2024 December 31, 2023 Capitalized software $ 35,681 $ 26,895 Acquired technology 1,007 — Other intangible assets 117 117 Total intangible assets 36,805 27,012 Less: accumulated amortization (16,906) (11,017) Intangible assets, net $ 19,899 $ 15,995 The Company capitalized $9,024 and $10,394 of software development costs, with the majority of the costs being employee wages, during the years ended December 31, 2024 and 2023, respectively. The Company recognized $238 and $0 of impairment of capitalized software in Research and Development within the Company’s Consolidated Statements of Operations and Comprehensive Income (Loss), during the years ended December 31, 2024 and 2023, respectively, which represents an impairment to write-off the capitalization of an internal-use software project prior to being launched to the user base. Amortization expense is included within the following financial statement line items within the Company’s Consolidated Statements of Operations and Comprehensive Income (Loss). Year Ended December 31, (In thousands) 2024 2023 2022 Cost of revenues $ 5,310 $ 2,020 $ 870 Sales and marketing 579 975 882 Total $ 5,889 $ 2,995 $ 1,752 The estimated future amortization expense of capitalized software and acquired technology with definite lives as of December 31, 2024 was as follows: (In thousands) Amortization Expense 2025 $ 8,493 2026 6,991 2027 3,750 2028 234 2029 157 Thereafter 157 Total estimated future amortization expense $ 19,782 The following table represents the changes to goodwill during the twelve months ended December 31, 2024: Carrying amount Balance as of December 31, 2023 $ 4,050 Acquisitions 6,488 Balance as of December 31, 2024 $ 10,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various operating leases for its office space expiring between fiscal 2024 and 2036. Certain lease agreements contain an option for the Company to renew a lease for a term of up to five years. The Company considers these options, which may be elected at the Company’s sole discretion, in determining the lease term on a lease-by-lease basis. On December 18, 2023, the Company entered into an Agreement of Sub-Sublease, with Spotify USA Inc., as Sub-Sublandlord for 85,666 square feet of office space in the building located at 4 World Trade Center, 150 Greenwich Street, New York, New York 10007 for use as additional office space. The term of the Sub-Sublease commenced on January 8, 2024 and will expire on April 29, 2034. In February 2024, the Company signed a lease with Bullitt Center LLC for 7,940 square feet of office space in Seattle, Washington. The term of the lease is 63 months beginning on March 1, 2024 and expiring on May 31, 2029. In March 2024, the Company entered into the First and Second Amendments (the “Amendments”) to the Office Lease Agreement with 5704 Penn Office, LLC (the "Landlord") for office space located at Liberty East (the “Premise”) at 141 South Saint Clair Street, Pittsburgh, Pennsylvania, which, among other things, increased the leased square footage by 110,008 square feet to a total of 148,266 square feet beginning when construction of the leasehold improvements commences in the first half of 2025, with an expiration date of April 30, 2036. Under the terms of the Amendments, the Landlord will provide the Company with an improvement allowance of up to approximately $6,800 for costs relating to the design, permitting, and construction of improvements to the Premise. In May 2024, the Company signed a lease with Beijing Hengshi Huarong Holding Co., Ltd. for 16,314 square feet of office space in Beijing, China. The term of the lease is 39 months beginning on May 20, 2024 and expiring on July 15, 2027. The following represents the components of lease cost for the year ended December 31, 2024 and 2023 along with supplemental disclosures of cash flow information, lease term and discount rate: Year Ended December 31, 2024 2023 2022 Operating lease cost $ 9,982 $ 7,459 $ 7,076 Short term lease cost 83 48 125 Variable lease cost 468 252 63 Total lease cost $ 10,533 $ 7,759 $ 7,264 Cash paid for amounts included in the measurement of lease liabilities $ 5,727 $ 7,512 $ 5,168 Right-of-use assets obtained in exchange for new operating lease liabilities $ 33,039 $ — $ 909 Right of use assets disposed or adjusted, modifying operating leases liabilities $ 1,302 $ 2,024 $ (1,586) December 31, 2024 December 31, 2023 December 31, 2022 Weighted-average remaining lease term 9 years 9 years 9 years Weighted-average discount rate 7.16 % 7.38 % 6.92 % Sublease income was immaterial for the years ended December 31, 2024, 2023 and 2022. The following table reconciles future minimum undiscounted rental commitments for operating leases to operating lease liabilities recorded on the Consolidated Balance Sheet as of December 31, 2024: Fiscal year 2025 $ 4,185 2026 9,134 2027 9,505 2028 9,299 2029 9,492 Thereafter 38,989 Total undiscounted lease payments $ 80,604 Present value adjustment (23,367) Operating lease liabilities $ 57,237 Current lease liabilities of $2,581 and $3,944 are presented within Accrued expenses and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income (loss) before income taxes included the following components: Year Ended December 31, 2024 2023 2022 Domestic $ 97,051 $ 16,501 $ (60,099) Foreign 5,255 1,276 1,463 Total $ 102,306 $ 17,777 $ (58,636) For the years ended December 31, 2024, 2023 and 2022 the Company recognized the following provision for income taxes: Year Ended December 31, 2024 2023 2022 Current: Federal $ 10,652 $ 895 $ 302 State 2,639 607 327 Foreign 284 341 524 Total $ 13,575 $ 1,843 $ 1,153 Deferred: Federal $ — $ — $ — State — — — Foreign 157 (133) (215) Total $ 157 $ (133) $ (215) Total provision for income taxes $ 13,732 $ 1,710 $ 938 The provision for income taxes differs from the amounts computed by applying the federal statutory rate as follows for the years ended December 31, 2024, 2023 and 2022: 2024 2023 2022 Expected income tax expense at federal statutory rate 21.0 % 21.0 % 21.0 % State taxes, net of Federal income tax effect (3.8) (35.1) 6.7 Section 162(m) limitation 58.1 56.5 (15.2) Equity compensation (97.9) (208.4) 28.4 Meals and entertainment 1.2 5.6 (1.2) Foreign-Derived Intangible Income deduction (13.5) (13.4) — Other permanent adjustments 1.8 2.2 0.3 Research and development credit (23.5) (76.4) 11.7 Valuation allowance 70.0 257.6 (53.3) Effective income tax rate 13.4 % 9.6 % (1.6) % The 2024 and 2023 effective tax rate differs from the statutory rate as a result of an increase in tax deductible stock-based compensation and the generation of research and development tax credits offset by an increase in the valuation allowance for the Company’s net deferred tax assets. For 2022, the effective tax rate is less than the statutory rate primarily as a result of the valuation allowance for the Company’s net deferred tax assets. The Company has the following deferred tax assets (liabilities) as of December 31, 2024 and 2023: 2024 2023 Net operating loss carryforwards $ 4,491 $ 15,533 Stock-based compensation 4,755 5,207 Research and development credits 61,198 38,146 Lease liability 13,004 5,739 Section 174 research and development capitalization 190,768 102,055 Marketing and advertising 674 766 Sales tax / Value added tax ("VAT") reserve 560 397 Other deferred tax assets 70 65 Valuation allowance (256,728) (156,870) Total deferred tax assets 18,792 11,038 ROU asset (10,757) (4,354) Property and equipment (2,885) (2,164) Capitalized software (4,444) (3,716) Other deferred tax liabilities (322) (38) Total deferred tax liabilities (18,408) (10,272) Net deferred taxes $ 384 $ 766 The Company has provided a full valuation allowance for its U.S. federal and state net deferred tax asset as it is not more likely than not that the asset will be realized. The movement in valuation allowance of $99,858 is primarily related to the: • increase to the deferred tax assets for the capitalization of research and development expenditures under Section 174, which was a change in tax law from the Tax Cuts and Job Acts of 2017, which went into effect in January 2022, • an increase in the generation of research and development tax credits, and • a reduction in the Company’s net operating losses. The Company has a deferred tax asset with respect to its China subsidiary, against which no valuation allowance has been recorded. Given the Company’s recent history of earnings, management believes that there is a reasonable possibility that, within the next twelve months, sufficient positive evidence may become available to allow management to reach a conclusion that a significant portion of the valuation allowance recorded against the deferred tax assets held will be reversed. The reversal would result in an income tax benefit for the quarterly and annual fiscal period in which the Company releases the valuation allowance. However, the exact timing and amount of the valuation allowance release are subject to change on the basis of the level of profitability that the Company actually achieves. The following table represents the activity in our valuation allowance for the years ended December 31, 2024 and 2023: Year Ended December 31, 2024 2023 Beginning balance—January 1 $ (156,870) $ (108,504) Valuation allowances established (99,858) (48,366) Release of valuation allowances — — Ending balance—December 31 $ (256,728) $ (156,870) The Company has utilized its remaining federal net operating loss carryforwards in 2024 and has approximately $60,683 in state net operating loss carryforwards. Certain of these loss carryforwards have an indefinite life and other amounts are available to offset future taxable income through 2043. The Company has approximately $61,198 in federal and state general business credits that are available to offset future taxable income through 2043. The Company has analyzed the impact of IRC Sections 382 and 383 on these tax attributes and has determined that no prior ownership changes have occurred which would limit the Company’s ability to utilize the NOLs and research and development tax credits. The Company’s tax years through the 2024 tax year remain subject to examination by federal and state tax authorities. The Company utilizes a more-likely-than-not standard in recognizing a tax benefit in its financial statements. No uncertain tax benefits have been recorded in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Equity [Abstract]</t>
        </is>
      </c>
      <c r="B3" s="4" t="inlineStr">
        <is>
          <t xml:space="preserve"> </t>
        </is>
      </c>
    </row>
    <row r="4">
      <c r="A4" s="4" t="inlineStr">
        <is>
          <t>STOCK-BASED COMPENSATION</t>
        </is>
      </c>
      <c r="B4" s="4" t="inlineStr">
        <is>
          <t>STOCK-BASED COMPENSATION Prior to the IPO, the Company granted options to purchase shares of the Company’s common stock and restricted stock units (“RSU”) in respect of shares of the Company’s common stock to employees, directors and consultants under the Company’s 2011 Equity Incentive Plan. In July 2021, Duolingo adopted the 2021 Incentive Award Plan (“2021 Plan”) and the 2021 Employee Stock Purchase Plan (“ESPP”), each of which became effective on July 26, 2021 in connection with the IPO. An aggregate of 7,946 shares and 1,119 shares of Class A common stock were made available for future issuance under the 2021 Plan and ESPP, respectively. Pursuant to the terms of the 2021 Plan, on each January 1 through January 1, 2031, the number of shares of the Company’s Class A common stock available for issuance under the 2021 Plan automatically increases by the lesser of (i) 5% of the shares outstanding on the preceding December 31 (calculated on an as-converted basis) and (ii) such smaller number of shares of common stock as determined by the Board or the Committee (as defined in the 2021 Plan). Pursuant to the terms of the ESPP, on each January 1 through January 1, 2031, the number of shares of the Company’s Class A common stock available for issuance automatically increases by the lesser of (i) 1% of the shares outstanding on the preceding December 31 and (ii) such smaller number of shares of common stock as determined by the Board or the Committee (as defined in the ESPP). On January 1, 2025, the number of Class A shares available under the 2021 Plan was increased by 2,247 shares of common stock. The Board waived the 2025 automatic annual increase of shares available for future issuance under the ESPP, and the Company intends to waive such automatic annual increase for all applicable future periods. The Company’s stock options vest based on terms in the stock option agreements, which generally provide for vesting over four years based on continued service to the Company and its subsidiaries. Each option has a term of ten years. Stock options granted under the 2021 Plan must generally have an exercise price of not less than the estimated fair market value of the underlying Class A common stock at the date of the grant. No options have been granted under the 2021 Plan. A summary of stock option activity under the Plans was as follows: (In thousands, except prices and years) Number of Weighted- Weighted- average remaining contractual life (years) Aggregate intrinsic value Options outstanding at January 1, 2024 2,985 $ 16.04 5.60 $ 629,865 Granted (1) — Exercised (1,462) 13.24 Forfeited and expired (2) — 20.75 Options outstanding at December 31, 2024 1,523 $ 18.73 4.67 $ 465,985 Options exercisable at December 31, 2024 1,523 $ 18.65 4.67 $ 465,654 ________________ (1) There were no stock options granted during the year ended December 31, 2024. (2) There was a nominal amount of forfeitures and expirations during the year ended December 31, 2024. The total intrinsic value of options exercised was approximately $365,484, $192,456 and $140,884 for the periods ended December 31, 2024, 2023 and 2022 respectively. A summary of RSU activity under the Plans was as follows: (In thousands, except prices) Restricted stock units Weighted- Outstanding at January 1, 2024 2,027 $ 106.32 Granted 719 199.82 Released (821) 103.81 Forfeited (123) 118.58 Outstanding at December 31, 2024 1,802 $ 143.96 As of December 31, 2024, there was approximately $23 of unrecognized stock-based compensation expense related to stock options granted under the plans with a weighted-average period of approximately 2 months. The amount of unrecognized stock-based compensation expense for RSUs as of December 31, 2024 was $239,138 with a weighted-average period of approximately three years. Total unrecognized compensation expense as of December 31, 2024 was $239,161. There were 8,951 shares available for grant at December 31, 2024. Performance-based RSUs In June 2021, the Company granted an aggregate of 1,800 performance-based RSUs (the “Founder Awards”) to the Company’s founders. The Founder Awards vest upon the satisfaction of both a service-based condition and a performance-based condition and generally are settled one year after vesting. The service-based condition is satisfied as to 25% of the Founder Awards on each anniversary of the IPO on July 27, 2021, subject to the continuous service of the founders through the applicable date. The performance-based condition will be satisfied with respect to each of 10 equal tranches only if the trailing 60-calendar day volume-weighted-average closing trading price of the Company’s Class A common stock reaches certain stock-price hurdles for each such tranche, as set forth below, over a period of 10 years from the date of grant. Any RSUs associated with stock-price hurdles not achieved by the tenth anniversary of the date of grant will terminate and be canceled for no additional consideration to the founders. The stock-price hurdles and number of RSUs eligible to vest will be adjusted to reflect any stock splits, stock dividends, combinations, reorganizations, reclassifications, or similar events under the 2021 Plan. The Founder Awards will be settled in shares of the Company’s Class B common stock. Tranche Company Stock Price Hurdle Number of RSUs Eligible to Vest 1 (1) $ 127.50 90 2 (1) $ 153.00 90 3 (2) $ 178.50 90 4 (3) $ 204.00 180 5 (4) $ 255.00 180 6 (5) $ 306.00 180 7 $ 357.00 180 8 $ 408.00 180 9 $ 612.00 270 10 $ 816.00 360 ________________ (1) Stock price hurdle for the tranche was achieved in 2021, the service condition satisfied in 2022, and shares were released to CEO and CTO on August 14, 2023. Of the 180 shares underlying RSUs released, an aggregate of 96 shares were disbursed to the founders in a net-share settlement, and 84 shares were withheld by the Company to cover the founders’ tax withholding obligations. (2) Stock price hurdle and the service condition for the tranche was achieved as of November 22, 2023; the shares were released after the one-year holding requirement was satisfied on November 22, 2024. Of the 90 shares underlying RSUs released, an aggregate of 42 shares were disbursed to the founders in a net-share settlement, and 48 shares were withheld by the Company to cover the founders’ tax withholding obligations. (3) Stock price hurdle and the service condition for the tranche was achieved as of December 26, 2023; the shares were released after the one-year holding requirement was satisfied on December 26, 2024. Of the 180 shares underlying RSUs released, an aggregate of 85 shares were disbursed to the founders in a net-share settlement, and 95 shares were withheld by the Company to cover the founders’ tax withholding obligations. (4) Stock price hurdle and the service condition for the tranche was achieved as of October 18, 2024; the shares will be released after the one-year holding requirement has been satisfied. (5) Stock price hurdle and the service condition for the tranche was achieved as of November 26, 2024; the shares will be released after the one-year holding requirement has been satisfied. The Company estimated the grant date fair value of the Founder Awards using a model based on multiple stock-price paths developed through the use of a Monte Carlo simulation that incorporates into the valuation the possibility that the stock-price hurdles may not be satisfied. The weighted-average grant date fair value of the Founder Awards was estimated to be $61.56 per share using the below inputs. Input Assumption Valuation Date June 28, 2021 Risk-free interest rate 1.48% Expected life 9.98 Expected volatility 51.67% Dividend yield 0.00% Fair value of common stock $95.00 The Company estimates that it will recognize total stock-based compensation expense of approximately $110,817 over the derived service period of each of the ten separate tranches which is between 3.58 – 5.92 years. If the stock-price hurdles are met sooner than the requisite service period, the stock-based compensation expense will be adjusted to prospectively recognize the remaining expense over the remaining derived service period. Provided that the founders continue to provide services to the Company, stock-based compensation expense is recognized over the derived service period, regardless of whether the stock-price hurdles are achieved. The Company recognized $19,799, $26,622 and $30,997 of stock-based compensation expense related to the Founders Awards for the years ended December 31, 2024, 2023 and 2022, respectively, which is included within General and administrative in the Consolidated Statements of Operations and Comprehensive Income (Loss). As of December 31, 2024, there is $16,936 of unrecognized stock-based compensation expense related to these awards. Total stock-based compensation expense was $110,477, $95,221 and $73,820 for the years ended December 31, 2024, 2023 and 2022, respectively. Stock-based compensation expense is included in the Consolidated Statements of Operations and Comprehensive Income (Loss) as shown in the following table: Year Ended December 31, (In thousands) 2024 2023 2022 Cost of revenues $ 68 $ 55 $ 38 Research and development 60,076 45,119 26,373 Sales and marketing 4,912 3,908 2,540 General and administrative 45,421 46,139 44,869 Total $ 110,477 $ 95,221 $ 73,820 Nominal amounts of stock-based compensation expense is capitalized into intangible assets for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 From time to time, the Company may become involved in various legal proceedings in the ordinary course of its business and may be subject to third-party infringement claims. The outcome of any such claims or proceedings, regardless of the merits, is inherently uncertain. The Company is not currently party to any material legal proceedings. Related Parties — The Company has determined that there were no transactions with related parties as of or during the years ended December 31, 2024, 2023 and 2022. Letters of Credit — The Company has a standby letter of credit obtained in connection with an operating lease. This letter of credit acts as security for the faithful performance by us of all terms, covenants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EMPLOYEE BENEFIT PLAN The Company sponsors a profit sharing plan with a 401(k) feature, the Duolingo Retirement Plan (the “Plan”), for eligible employees. The current Plan, effective January 1, 2021, provides for Company safe harbor matching contributions of 100% of the first 4% of the employees’ elective deferrals and 50% of the next 2%, with vesting starting upon the first day of employment. The Company also has the option to make discretionary matching or profit sharing contributions. The Company made safe harbor matching contributions of approximately $6,965, $5,908 and $4,624 during the years ended December 31, 2024, 2023 and 2022 respectively. The Company did not make any discretionary matching or profit sharing contributions during the years ended December 31,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and diluted net income (loss) per share attributable to common stockholders is presented in conformity with the two-class method required for participating securities. Basic net income (loss) per share attributable to common stockholders is calculated by dividing the net income (loss) by the weighted-average number of shares of common stock outstanding during the period, less shares subject to repurchase. The diluted net income per share attributable to common stockholders is calculated by giving effect to all potential dilutive common stock equivalents outstanding for the period.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income per share attributable to common stockholders will, therefore, be the same for both Class A and Class B common stock on an individual or combined basis. Year Ended December 31, (In thousands, except per share data) 2024 2023 2022 Numerator: Net income (loss) attributable to Class A and Class B common stockholders $ 88,574 $ 16,067 (59,574) Denominator: Weighted-average shares in computing net income (loss) per share attributable to Class A and Class B common stockholders, basic and diluted 43,504 41,451 39,470 Effect of dilutive securities Founder awards where performance has been met 360 270 — Dilutive effect of stock options outstanding (1) 1,435 2,774 — RSUs outstanding 1,802 2,027 — Denominator for dilutive net income per common share - weighted-average shares 47,101 46,522 39,470 Basic income (loss) per common share $ 2.04 $ 0.39 $ (1.51) Diluted income (loss) per common share $ 1.88 $ 0.35 $ (1.51) ________________ (1) The Company had 1.5 million options outstanding as of December 31, 2024. The estimated dilutive effect is calculated as the number of shares expected to be issued upon vesting or exercise, adjusted for the strike price proceeds that are received by the Company and assumed to be used to repurchase shares of Duolingo common stock. Since the Company was in a net loss position for the year ended December 31, 2022 there is no difference between the number of shares used to calculate basic and diluted loss per share. The potential shares of common stock that were excluded from the computation of diluted net loss per share attributable to common stockholders for the period presented because including them would have been antidilutive are as follows: Year Ended December 31, (In thousands) 2022 Stock options outstanding 180 RSUs outstanding 4,410 Founder awards where performance has been met 2,036 Total 6,626 Founder awards of 1,620, where the performance criteria has not been satisfied, are excluded from the above table because the stock-price hurdles for those awards had not been met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lass A and Class B common stockholders</t>
        </is>
      </c>
      <c r="B4" s="5" t="n">
        <v>88574</v>
      </c>
      <c r="C4" s="5" t="n">
        <v>16067</v>
      </c>
      <c r="D4" s="5" t="n">
        <v>-5957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atalie Glanc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4, 2024, Natalie Glance, Chief Engineering Officer, entered into a 10b5-1 sales plan (the “Glance 10b5-1 Sales Plan”) intended to satisfy the affirmative defense of Rule 10b5-1(c) of the Exchange Act and providing for (i) the sale of the net number of shares of Class A common stock underlying 22,099 unvested restricted stock units received after giving effect to the number of shares automatically sold to satisfy tax withholding obligations on each applicable vesting date (such total number of shares covered under clause (i) is not determinable) and (ii) the sale of 14,855 shares of Class A common stock shares. The Glance 10b5-1 Sales Plan will remain in effect until the earlier of (1) December 31, 2025, (2) the date on which all trades set forth in the Glance 10b5-1 Sales Plan have been executed, or (3) such time as the Glance 10b5-1 Sales Plan is otherwise terminated according to its terms.</t>
        </is>
      </c>
    </row>
    <row r="10">
      <c r="A10" s="4" t="inlineStr">
        <is>
          <t>Name</t>
        </is>
      </c>
      <c r="B10" s="4" t="inlineStr">
        <is>
          <t>Natalie Glance</t>
        </is>
      </c>
      <c r="C10" s="4" t="inlineStr">
        <is>
          <t xml:space="preserve"> </t>
        </is>
      </c>
    </row>
    <row r="11">
      <c r="A11" s="4" t="inlineStr">
        <is>
          <t>Title</t>
        </is>
      </c>
      <c r="B11" s="4" t="inlineStr">
        <is>
          <t>Chief Engineer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4,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12 days</t>
        </is>
      </c>
      <c r="C15" s="4" t="inlineStr">
        <is>
          <t xml:space="preserve"> </t>
        </is>
      </c>
    </row>
    <row r="16">
      <c r="A16" s="4" t="inlineStr">
        <is>
          <t>Gillian Muns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7, 2024, Gillian Munson, a member of our Board of Directors, entered into a 10b5-1 sales plan (the “Munson 10b5-1 Sales Plan”) intended to satisfy the affirmative defense of Rule 10b5-1(c) of the Exchange Act and providing for the potential exercise of vested stock options and the associated sale of up to 5,000 shares of the Company’s Class A common stock. The Munson 10b5-1 Sales Plan will remain in effect until the earlier of (1) August 14, 2025, (2) the date on which all trades set forth in the Munson 10b5-1 Sales Plan have been executed, or (3) such time as the Munson 10b5-1 Sales Plan is otherwise terminated according to its terms.</t>
        </is>
      </c>
    </row>
    <row r="19">
      <c r="A19" s="4" t="inlineStr">
        <is>
          <t>Name</t>
        </is>
      </c>
      <c r="B19" s="4" t="inlineStr">
        <is>
          <t>Gillian Munson</t>
        </is>
      </c>
      <c r="C19" s="4" t="inlineStr">
        <is>
          <t xml:space="preserve"> </t>
        </is>
      </c>
    </row>
    <row r="20">
      <c r="A20" s="4" t="inlineStr">
        <is>
          <t>Title</t>
        </is>
      </c>
      <c r="B20" s="4" t="inlineStr">
        <is>
          <t>member of our 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7, 2024</t>
        </is>
      </c>
      <c r="C22" s="4" t="inlineStr">
        <is>
          <t xml:space="preserve"> </t>
        </is>
      </c>
    </row>
    <row r="23">
      <c r="A23" s="4" t="inlineStr">
        <is>
          <t>Expiration Date</t>
        </is>
      </c>
      <c r="B23" s="4" t="inlineStr">
        <is>
          <t>August 14, 2025</t>
        </is>
      </c>
      <c r="C23" s="4" t="inlineStr">
        <is>
          <t xml:space="preserve"> </t>
        </is>
      </c>
    </row>
    <row r="24">
      <c r="A24" s="4" t="inlineStr">
        <is>
          <t>Arrangement Duration</t>
        </is>
      </c>
      <c r="B24" s="4" t="inlineStr">
        <is>
          <t>250 days</t>
        </is>
      </c>
      <c r="C24" s="4" t="inlineStr">
        <is>
          <t xml:space="preserve"> </t>
        </is>
      </c>
    </row>
    <row r="25">
      <c r="A25" s="4" t="inlineStr">
        <is>
          <t>Aggregate Available</t>
        </is>
      </c>
      <c r="B25" s="6" t="n">
        <v>5000</v>
      </c>
      <c r="C25" s="6" t="n">
        <v>5000</v>
      </c>
    </row>
    <row r="26">
      <c r="A26" s="4" t="inlineStr">
        <is>
          <t>James Shelto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December 9, 2024, James Shelton, a member of our Board of Directors, entered into a 10b5-1 sales plan (the “Shelton 10b5-1 Sales Plan”) intended to satisfy the affirmative defense of Rule 10b5-1(c) of the Exchange Act and providing for (i) the potential exercise of vested stock options and the associated sale of up to 20,000 shares of the Company’s Class A common stock, and (ii) the sale of up to 895 shares of Class A common stock underlying unvested restricted stock units. The Shelton 10b5-1 Sales Plan will remain in effect until the earlier of (1) August 29, 2025, (2) the date on which all trades set forth in the Shelton 10b5-1 Sales Plan have been executed, or (3) such time as the Shelton 10b5-1 Sales Plan is otherwise terminated according to its terms.</t>
        </is>
      </c>
    </row>
    <row r="29">
      <c r="A29" s="4" t="inlineStr">
        <is>
          <t>Name</t>
        </is>
      </c>
      <c r="B29" s="4" t="inlineStr">
        <is>
          <t>James Shelton</t>
        </is>
      </c>
      <c r="C29" s="4" t="inlineStr">
        <is>
          <t xml:space="preserve"> </t>
        </is>
      </c>
    </row>
    <row r="30">
      <c r="A30" s="4" t="inlineStr">
        <is>
          <t>Title</t>
        </is>
      </c>
      <c r="B30" s="4" t="inlineStr">
        <is>
          <t>member of our Board of Directors</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December 9, 2024</t>
        </is>
      </c>
      <c r="C32" s="4" t="inlineStr">
        <is>
          <t xml:space="preserve"> </t>
        </is>
      </c>
    </row>
    <row r="33">
      <c r="A33" s="4" t="inlineStr">
        <is>
          <t>Expiration Date</t>
        </is>
      </c>
      <c r="B33" s="4" t="inlineStr">
        <is>
          <t>August 29, 2025</t>
        </is>
      </c>
      <c r="C33" s="4" t="inlineStr">
        <is>
          <t xml:space="preserve"> </t>
        </is>
      </c>
    </row>
    <row r="34">
      <c r="A34" s="4" t="inlineStr">
        <is>
          <t>Arrangement Duration</t>
        </is>
      </c>
      <c r="B34" s="4" t="inlineStr">
        <is>
          <t>263 days</t>
        </is>
      </c>
      <c r="C34" s="4" t="inlineStr">
        <is>
          <t xml:space="preserve"> </t>
        </is>
      </c>
    </row>
    <row r="35">
      <c r="A35" s="4" t="inlineStr">
        <is>
          <t>Robert Meese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Material Terms of Trading Arrangement</t>
        </is>
      </c>
      <c r="B37" s="4" t="inlineStr">
        <is>
          <t xml:space="preserve"> </t>
        </is>
      </c>
      <c r="C37" s="4" t="inlineStr">
        <is>
          <t>On December 9, 2024, Robert Meese, Chief Business Officer, entered into a 10b5-1 sales plan (the “Meese 10b5-1 Sales Plan”) intended to satisfy the affirmative defense of Rule 10b5-1(c) of the Exchange Act and providing for (i) the sale of the net number of shares of Class A common stock underlying 3,543 restricted stock units received after giving effect to the number of shares automatically sold under the Meese 10b5-1 Sales Plan to satisfy tax withholding obligations on each applicable vesting date (such total number of shares covered under clause (i) is not determinable) and (ii) the sale of 18,080 shares of Class A common stock shares. The Meese 10b5-1 Sales Plan will remain in effect until the earlier of (1) December 31, 2025, (2) the date on which all trades set forth in the Meese 10b5-1 Sales Plan have been executed, or (3) such time as the Meese 10b5-1 Sales Plan is otherwise terminated according to its terms.</t>
        </is>
      </c>
    </row>
    <row r="38">
      <c r="A38" s="4" t="inlineStr">
        <is>
          <t>Name</t>
        </is>
      </c>
      <c r="B38" s="4" t="inlineStr">
        <is>
          <t>Robert Meese</t>
        </is>
      </c>
      <c r="C38" s="4" t="inlineStr">
        <is>
          <t xml:space="preserve"> </t>
        </is>
      </c>
    </row>
    <row r="39">
      <c r="A39" s="4" t="inlineStr">
        <is>
          <t>Title</t>
        </is>
      </c>
      <c r="B39" s="4" t="inlineStr">
        <is>
          <t>Chief Business Officer</t>
        </is>
      </c>
      <c r="C39" s="4" t="inlineStr">
        <is>
          <t xml:space="preserve"> </t>
        </is>
      </c>
    </row>
    <row r="40">
      <c r="A40" s="4" t="inlineStr">
        <is>
          <t>Rule 10b5-1 Arrangement Adopted</t>
        </is>
      </c>
      <c r="B40" s="4" t="inlineStr">
        <is>
          <t>true</t>
        </is>
      </c>
      <c r="C40" s="4" t="inlineStr">
        <is>
          <t xml:space="preserve"> </t>
        </is>
      </c>
    </row>
    <row r="41">
      <c r="A41" s="4" t="inlineStr">
        <is>
          <t>Adoption Date</t>
        </is>
      </c>
      <c r="B41" s="4" t="inlineStr">
        <is>
          <t>December 9, 2024</t>
        </is>
      </c>
      <c r="C41" s="4" t="inlineStr">
        <is>
          <t xml:space="preserve"> </t>
        </is>
      </c>
    </row>
    <row r="42">
      <c r="A42" s="4" t="inlineStr">
        <is>
          <t>Expiration Date</t>
        </is>
      </c>
      <c r="B42" s="4" t="inlineStr">
        <is>
          <t>December 31, 2025</t>
        </is>
      </c>
      <c r="C42" s="4" t="inlineStr">
        <is>
          <t xml:space="preserve"> </t>
        </is>
      </c>
    </row>
    <row r="43">
      <c r="A43" s="4" t="inlineStr">
        <is>
          <t>Arrangement Duration</t>
        </is>
      </c>
      <c r="B43" s="4" t="inlineStr">
        <is>
          <t>387 days</t>
        </is>
      </c>
      <c r="C43" s="4" t="inlineStr">
        <is>
          <t xml:space="preserve"> </t>
        </is>
      </c>
    </row>
    <row r="44">
      <c r="A44" s="4" t="inlineStr">
        <is>
          <t>Natalie Glance Trading Arrangement, Unvested Restricted Stock Units [Member] | Natalie Glance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Aggregate Available</t>
        </is>
      </c>
      <c r="B46" s="6" t="n">
        <v>22099</v>
      </c>
      <c r="C46" s="6" t="n">
        <v>22099</v>
      </c>
    </row>
    <row r="47">
      <c r="A47" s="4" t="inlineStr">
        <is>
          <t>Natalie Glance Trading Arrangement, Common Stock [Member] | Natalie Glance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Aggregate Available</t>
        </is>
      </c>
      <c r="B49" s="6" t="n">
        <v>14855</v>
      </c>
      <c r="C49" s="6" t="n">
        <v>14855</v>
      </c>
    </row>
    <row r="50">
      <c r="A50" s="4" t="inlineStr">
        <is>
          <t>James Shelton Trading Arrangement, Common Stock [Member] | James Shelton [Member]</t>
        </is>
      </c>
      <c r="B50" s="4" t="inlineStr">
        <is>
          <t xml:space="preserve"> </t>
        </is>
      </c>
      <c r="C50" s="4" t="inlineStr">
        <is>
          <t xml:space="preserve"> </t>
        </is>
      </c>
    </row>
    <row r="51">
      <c r="A51" s="3" t="inlineStr">
        <is>
          <t>Trading Arrangements, by Individual</t>
        </is>
      </c>
      <c r="B51" s="4" t="inlineStr">
        <is>
          <t xml:space="preserve"> </t>
        </is>
      </c>
      <c r="C51" s="4" t="inlineStr">
        <is>
          <t xml:space="preserve"> </t>
        </is>
      </c>
    </row>
    <row r="52">
      <c r="A52" s="4" t="inlineStr">
        <is>
          <t>Aggregate Available</t>
        </is>
      </c>
      <c r="B52" s="6" t="n">
        <v>20000</v>
      </c>
      <c r="C52" s="6" t="n">
        <v>20000</v>
      </c>
    </row>
    <row r="53">
      <c r="A53" s="4" t="inlineStr">
        <is>
          <t>James Shelton Trading Arrangement, Common Stock Underlying Unvested Restricted Stock Units [Member] | James Shelton [Member]</t>
        </is>
      </c>
      <c r="B53" s="4" t="inlineStr">
        <is>
          <t xml:space="preserve"> </t>
        </is>
      </c>
      <c r="C53" s="4" t="inlineStr">
        <is>
          <t xml:space="preserve"> </t>
        </is>
      </c>
    </row>
    <row r="54">
      <c r="A54" s="3" t="inlineStr">
        <is>
          <t>Trading Arrangements, by Individual</t>
        </is>
      </c>
      <c r="B54" s="4" t="inlineStr">
        <is>
          <t xml:space="preserve"> </t>
        </is>
      </c>
      <c r="C54" s="4" t="inlineStr">
        <is>
          <t xml:space="preserve"> </t>
        </is>
      </c>
    </row>
    <row r="55">
      <c r="A55" s="4" t="inlineStr">
        <is>
          <t>Aggregate Available</t>
        </is>
      </c>
      <c r="B55" s="6" t="n">
        <v>895</v>
      </c>
      <c r="C55" s="6" t="n">
        <v>895</v>
      </c>
    </row>
    <row r="56">
      <c r="A56" s="4" t="inlineStr">
        <is>
          <t>Robert Meese Trading Arrangement, Restricted Stock Units [Member] | Robert Meese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Aggregate Available</t>
        </is>
      </c>
      <c r="B58" s="6" t="n">
        <v>3543</v>
      </c>
      <c r="C58" s="6" t="n">
        <v>3543</v>
      </c>
    </row>
    <row r="59">
      <c r="A59" s="4" t="inlineStr">
        <is>
          <t>Robert Meese Trading Arrangement, Common Stock [Member] | Robert Meese [Member]</t>
        </is>
      </c>
      <c r="B59" s="4" t="inlineStr">
        <is>
          <t xml:space="preserve"> </t>
        </is>
      </c>
      <c r="C59" s="4" t="inlineStr">
        <is>
          <t xml:space="preserve"> </t>
        </is>
      </c>
    </row>
    <row r="60">
      <c r="A60" s="3" t="inlineStr">
        <is>
          <t>Trading Arrangements, by Individual</t>
        </is>
      </c>
      <c r="B60" s="4" t="inlineStr">
        <is>
          <t xml:space="preserve"> </t>
        </is>
      </c>
      <c r="C60" s="4" t="inlineStr">
        <is>
          <t xml:space="preserve"> </t>
        </is>
      </c>
    </row>
    <row r="61">
      <c r="A61" s="4" t="inlineStr">
        <is>
          <t>Aggregate Available</t>
        </is>
      </c>
      <c r="B61" s="6" t="n">
        <v>18080</v>
      </c>
      <c r="C61" s="6" t="n">
        <v>180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International Organization for Standardization (“ISO”) 27001 requirements. This does not imply that we meet any particular technical standards, specifications, or requirements, only that we use the ISO 27001 requirement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dedicated information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including as a result of any prior cybersecurity incidents, that have materially affected us, including our operations, business strategy, financial condition, or results of operations. We face risks from cybersecurity threats that, if realized, are reasonably likely to materially affect us, including our operations, business strategy, financial condition, or results of operations. See Part I, Item 1A. “Risk Factors—Risks Relating to Our Business and Industry – Security breaches of our IT Systems, improper or unauthorized access to or disclosure of our Confidential Information, other hacking and social engineering or phishing attacks on our IT Systems or service, or other cyber incidents could disrupt our services or compromise Confidential Information related to our business and expose us to liability, which could harm our reputation and materially adverse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International Organization for Standardization (“ISO”) 27001 requirements. This does not imply that we meet any particular technical standards, specifications, or requirements, only that we use the ISO 27001 requirement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ultimate oversight of cybersecurity risk and is assisted by its Audit Committee (the "Committee"), which regularly reviews our cybersecurity program with management and reports to the Board. Cybersecurity reviews by the Committee generally occur quarterly or more frequently as determined to be necessary or advisable. Committee members also receive presentations on cybersecurity topics and trends from our Information Security Management Leader, internal cybersecurity staff or external experts as part of the Committee's continuing education on topics that impact public companies. Our management team oversees our cybersecurity risk management through our Information Security Management System Governance Council, which is chaired by our Information Security Management Leader and includes our Chief Technology Officer, Chief Engineering Officer, and General Counsel, along with employee subject matter experts in law, privacy, engineering, and cybersecurity. This Governance Council also includes the leader of our dedicated Information Security Team, who has over six years of specific cybersecurity experience, manages the day-to-day activities needed to prevent, detect, and mitigate cybersecurity incidents, and reports to senior management through the Governance Council.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Our Board has ultimate oversight of cybersecurity risk and is assisted by its Audit Committee (the "Committee"), which regularly reviews our cybersecurity program with management and reports to the Board.</t>
        </is>
      </c>
    </row>
    <row r="12">
      <c r="A12" s="4" t="inlineStr">
        <is>
          <t>Cybersecurity Risk Process for Informing Board Committee or Subcommittee Responsible for Oversight [Text Block]</t>
        </is>
      </c>
      <c r="B12" s="4" t="inlineStr">
        <is>
          <t>Committee members also receive presentations on cybersecurity topics and trends from our Information Security Management Leader, internal cybersecurity staff or external experts as part of the Committee's continuing education on topics that impact public companies.</t>
        </is>
      </c>
    </row>
    <row r="13">
      <c r="A13" s="4" t="inlineStr">
        <is>
          <t>Cybersecurity Risk Role of Management [Text Block]</t>
        </is>
      </c>
      <c r="B13" s="4" t="inlineStr">
        <is>
          <t>Our management team oversees our cybersecurity risk management through our Information Security Management System Governance Council, which is chaired by our Information Security Management Leader and includes our Chief Technology Officer, Chief Engineering Officer, and General Counsel, along with employee subject matter experts in law, privacy, engineering, and cybersecurity. This Governance Council also includes the leader of our dedicated Information Security Team, who has over six years of specific cybersecurity experience, manages the day-to-day activities needed to prevent, detect, and mitigate cybersecurity incidents, and reports to senior management through the Governance Council.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oversees our cybersecurity risk management through our Information Security Management System Governance Council, which is chaired by our Information Security Management Leader and includes our Chief Technology Officer, Chief Engineering Officer, and General Counsel, along with employee subject matter experts in law, privacy, engineering, and cybersecurity.</t>
        </is>
      </c>
    </row>
    <row r="16">
      <c r="A16" s="4" t="inlineStr">
        <is>
          <t>Cybersecurity Risk Management Expertise of Management Responsible [Text Block]</t>
        </is>
      </c>
      <c r="B16" s="4" t="inlineStr">
        <is>
          <t>This Governance Council also includes the leader of our dedicated Information Security Team, who has over six years of specific cybersecurity experience, manages the day-to-day activities needed to prevent, detect, and mitigate cybersecurity incidents, and reports to senior management through the Governance Council.</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Basis of Presentation and Accounting Principles</t>
        </is>
      </c>
      <c r="B5" s="4" t="inlineStr">
        <is>
          <t>Basis of Presentation Accounting Principles —The Consolidated Financial Statements and accompanying notes are prepared in accordance with GAAP.</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useful lives of property and equipment, valuation of deferred tax assets and liabilities, stock-based compensation, operating lease right-of-use assets and liabilities, capitalization of internally developed software and associated useful lives and contingent liabilities, fair value of investments and valuation of goodwill and intangible assets from acquisition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7">
      <c r="A7" s="4" t="inlineStr">
        <is>
          <t>Revenue Recognition</t>
        </is>
      </c>
      <c r="B7" s="4" t="inlineStr">
        <is>
          <t>Revenue Recognition— The Company has four predominant sources of revenue; time-based subscriptions, in-app advertising placement by third parties, the Duolingo English Test, and In-App Purchases. See Note 5, Revenue, for further discussion. Deferred Revenues— Revenue is recognized over the life of the subscription, or in the case of Duolingo English Test, revenue is recognized when the test is proctored. The Company classifies deferred revenue as a short-term liability on the consolidated balance sheets as the longest subscription plan is for twelve months, and Duolingo English Test purchases must be taken within 21 days. Cost of Revenues— Cost of revenue predominantly consists of third-party payment processing fees charged by various distribution channel and hosting fees. To a much lesser extent, includes wages and stock-based compensation for certain employees in the capacity of customer support, amortization of revenue generating capitalized software, and depreciation of certain property and equipment. Deferred Cost of Revenues— Deferred cost of revenue includes third-party payment processing fees amortized over the subscription terms in proportion to the revenue recognized. In situations where fees are charged for subscriptions that exceed one month, costs are deferred and recognized over the life of the subscription and are classified as a current asset. The Company classifies deferred cost of revenue as a short-term asset on the Company’s consolidated balance sheets as the longest subscription plan is for twelve months. The Company has four predominant sources of revenues; time-based subscriptions, in-app advertising placement by third parties, the Duolingo English Test, and In-App Purchases.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Duolingo and its users. Revenue from time-based subscriptions includes a stand-ready obligation to provide hosting services that are consumed by the customer over the subscription period. Users can purchase Duolingo monthly or they can purchase a year-long subscription and pay for the subscription at the time of purchase. Under the year-long subscription, users can also purchase a single plan or a family plan. The family plan includes up to six users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 neither been proctored nor expired. The Company’s users have the option to purchase consumable in-app virtual goods. The Company recognizes revenue over the period in which the user consumes the virtual good, which is generally within a month. The Company also recognizes revenue from Dos Lenguas LLC “Duo’s Taquería” , a restaurant that opened during 2022, in the space adjacent to Duolingo’s headquarters in Pittsburgh. Revenue from Duo’s Taquería is recognized at a point in time when the sales are made.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received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revenue streams, which most closely depicts how the nature, amount, timing and uncertainty of revenue and cash flows are affected by economic factors.</t>
        </is>
      </c>
    </row>
    <row r="8">
      <c r="A8" s="4" t="inlineStr">
        <is>
          <t>Cash and Cash Equivalents</t>
        </is>
      </c>
      <c r="B8" s="4" t="inlineStr">
        <is>
          <t>Cash and Cash Equivalents—</t>
        </is>
      </c>
    </row>
    <row r="9">
      <c r="A9" s="4" t="inlineStr">
        <is>
          <t>Investments</t>
        </is>
      </c>
      <c r="B9" s="4" t="inlineStr">
        <is>
          <t>Investments — Investments consist primarily of corporate debt securities, U.S. Treasury securities, certificates of deposit, and commercial paper. Management determines the appropriate classification of investments at the time of purchase based upon management’s intent with regard to such investments. The Company’s investments are classified as held-to-maturity at the time of purchase, and such classifications are reevaluated as of each balance sheet date. All highly liquid investments with an original maturity of 90 days or less when purchased are considered to be cash equivalents.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amortized cost. Realized gains and losses on sales and maturities of investments are determined based on the specific identification method and are recognized in the Consolidated Statements of Operations and Comprehensive Income (Loss). We perform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or mature prior to a full recovery of their cost basis. Other-than-temporary fair value impairments, if any, are determined based on the specific identification method and are reported in Other (expense) income, net in the Consolidated Statements of Operations and Comprehensive Income (Loss)</t>
        </is>
      </c>
    </row>
    <row r="10">
      <c r="A10" s="4" t="inlineStr">
        <is>
          <t>Restricted Cash</t>
        </is>
      </c>
      <c r="B10" s="4" t="inlineStr">
        <is>
          <t>Restricted Cash— Restricted cash consists of a collateralized letter of credit established in connection with a lease agreement for the Company’s Sub-Sublease in New York, which was signed in December 2023. Restricted cash is included in non-current assets for leases that expire in more than one year from the balance sheet date.</t>
        </is>
      </c>
    </row>
    <row r="11">
      <c r="A11" s="4" t="inlineStr">
        <is>
          <t>Accounts Receivable</t>
        </is>
      </c>
      <c r="B11" s="4" t="inlineStr">
        <is>
          <t xml:space="preserve">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t>
        </is>
      </c>
    </row>
    <row r="12">
      <c r="A12" s="4" t="inlineStr">
        <is>
          <t>Property and Equipment</t>
        </is>
      </c>
      <c r="B12" s="4" t="inlineStr">
        <is>
          <t>Property and Equipment —Property and equipment is stated at cost, less accumulated depreciation. Depreciation is computed on the straight-line method. Asset Class Estimated Useful Life Furniture, fixtures and equipment 4 to 6 years Leasehold improvements 5 to 10 years</t>
        </is>
      </c>
    </row>
    <row r="13">
      <c r="A13" s="4" t="inlineStr">
        <is>
          <t>Acquisitions</t>
        </is>
      </c>
      <c r="B13" s="4" t="inlineStr">
        <is>
          <t>Acquisitions —The Company uses the acquisition method of accounting for business combination transactions, and, accordingly, recognizes the fair values of assets acquired and liabilities assumed in the Company’s Consolidated Financial Statements. The excess of the fair value of purchase consideration over the values of these identifiable assets and liabilities is recorded as goodwill.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is>
      </c>
    </row>
    <row r="14">
      <c r="A14" s="4" t="inlineStr">
        <is>
          <t>Goodwill</t>
        </is>
      </c>
      <c r="B14" s="4" t="inlineStr">
        <is>
          <t>Goodwill —The Company recognizes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The Company will review goodwill for impairment annually on October 1st of each fiscal year or whenever events or changes in circumstances indicate that an impairment may exist. The Company will first perform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t>
        </is>
      </c>
    </row>
    <row r="15">
      <c r="A15" s="4" t="inlineStr">
        <is>
          <t>Intangible Assets</t>
        </is>
      </c>
      <c r="B15" s="4" t="inlineStr">
        <is>
          <t>Intangible Assets —The majority of the Company’s intangible assets is capitalized software, with minimal acquired technology and other intangible assets during the years ended December 31, 2024 and 2023. The Company develops software for internal use and capitalizes the software development costs incurred during the application development stage. Costs incurred prior to and after the application development stage are charged to expense. When the software is ready for its intended use, capitalization ceases and such costs are amortized on a straight-line basis over the estimated life, which is generally three years. Relatively minor upgrades, enhancements and maintenance to the platform are expensed as incurred.</t>
        </is>
      </c>
    </row>
    <row r="16">
      <c r="A16" s="4" t="inlineStr">
        <is>
          <t>Income Taxes</t>
        </is>
      </c>
      <c r="B16" s="4" t="inlineStr">
        <is>
          <t>Income Taxes— The Company provides for income taxes in accordance with the asset and liability method. Under this method, deferred tax assets and liabilities are recognized for future tax consequences attributable to differences between the carrying amounts of existing assets and liabilities for financial reporting and for income tax reporting. The deferred tax asset or liability represents the future tax return consequences of those difference, which will either be taxable or deductible when the assets and liabilities are recovered or settled. A valuation allowance is established for any deferred tax asset for which it is determined that it is more likely than not that some or all of the deferred tax assets will not be realized. The Company limits the deferred tax assets recognized related to certain officers’ compensation to amounts that it estimates will be deductible in future periods based upon Internal Revenue Code (“IRC”) Section 162(m). The Company utilizes a two-step approach to recognizing and measuring uncertain tax positions accounted for in accordance with the asset and liability method. The first step is to evaluate the tax position for recognition by determining whether evidence indicates that it is more likely than not that a position will be sustained if examined by a taxing authority.</t>
        </is>
      </c>
    </row>
    <row r="17">
      <c r="A17" s="4" t="inlineStr">
        <is>
          <t>Foreign Currency</t>
        </is>
      </c>
      <c r="B17" s="4" t="inlineStr">
        <is>
          <t>Foreign Currency —The functional currency of the Company and its subsidiaries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The Company has not, to the date of these Consolidated Financial Statements, entered into derivative instruments to offset the impact of foreign currency fluctuations.</t>
        </is>
      </c>
    </row>
    <row r="18">
      <c r="A18" s="4" t="inlineStr">
        <is>
          <t>Fair Value of Financial Instruments</t>
        </is>
      </c>
      <c r="B18" s="4" t="inlineStr">
        <is>
          <t>Fair Value of Financial Instruments —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t>
        </is>
      </c>
    </row>
    <row r="19">
      <c r="A19" s="4" t="inlineStr">
        <is>
          <t>Research and Development Costs</t>
        </is>
      </c>
      <c r="B19" s="4" t="inlineStr">
        <is>
          <t>Research and Development Costs</t>
        </is>
      </c>
    </row>
    <row r="20">
      <c r="A20" s="4" t="inlineStr">
        <is>
          <t>Sales and Marketing</t>
        </is>
      </c>
      <c r="B20" s="4" t="inlineStr">
        <is>
          <t>Sales and Marketing</t>
        </is>
      </c>
    </row>
    <row r="21">
      <c r="A21" s="4" t="inlineStr">
        <is>
          <t>General and Administrative</t>
        </is>
      </c>
      <c r="B21" s="4" t="inlineStr">
        <is>
          <t xml:space="preserve">General and Administrative —General and administrative expense primarily consists of employee-related compensation (including stock-based compensation) for management and administrative functions, including our finance and accounting, legal, and people teams. General and administrative expense also includes certain professional services fees, general corporate and director and officer </t>
        </is>
      </c>
    </row>
    <row r="22">
      <c r="A22" s="4" t="inlineStr">
        <is>
          <t>Concentration of Credit Risk</t>
        </is>
      </c>
      <c r="B22" s="4" t="inlineStr">
        <is>
          <t>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t>
        </is>
      </c>
    </row>
    <row r="23">
      <c r="A23" s="4" t="inlineStr">
        <is>
          <t>Stock-Based Compensation</t>
        </is>
      </c>
      <c r="B23" s="4" t="inlineStr">
        <is>
          <t xml:space="preserve">Stock-Based Compensation —The Company accounts for equity-based compensation using the fair value method as set forth in the ASC 718, C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Restricted Stock Units (RSUs) The Company began to grant RSUs in November 2020. The fair value of RSUs is estimated based on the fair value of the Company’s common stock on the date of grant. Generally, the service-based vesting condition for the majority of these awards is satisfied over four years. Performance-based RSUs In June 2021, the Company granted 1,800 (one million eight-hundred thousand) performance-based RSUs to the Company’s founders (“Founder Awards”). The Founder Awards are divided into ten equal tranches with each tranche becoming eligible to vest upon achievement of the specified stock-price hurdles. The Founder Awards vest upon the satisfaction of both a service-based condition and a performance-based condition and generally are settled one year after vesting. The service-based condition is satisfied as to 25% of the Founder Awards on each anniversary of the completion of the IPO, subject to the continuous service of the founders through the applicable date. The fair value of the </t>
        </is>
      </c>
    </row>
    <row r="24">
      <c r="A24" s="4" t="inlineStr">
        <is>
          <t>Contingencies</t>
        </is>
      </c>
      <c r="B24" s="4"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would be disclosed.</t>
        </is>
      </c>
    </row>
    <row r="25">
      <c r="A25" s="4" t="inlineStr">
        <is>
          <t>Segment</t>
        </is>
      </c>
      <c r="B25" s="4" t="inlineStr">
        <is>
          <t>Segment —The Company operates as a single operating segment and derives revenues from customers through time-based subscriptions, in-app advertising placement by third parties, the Duolingo English Test, and In-App Purchases. The Chief Executive Officer, as the chief operating decision maker, evaluates the Company’s performance and allocates resources based on consolidated net income, as presented in the income statement, supplemented by disaggregated revenue details. Significant segment expenses are those that are presented on the Consolidated Statements of Operations and Comprehensive Income (Loss). The measure of segment assets is reported on the balance sheet as total consolidated assets. Accordingly, the Company has determined that it has a single reportable segment and operating segment structure, and operates as one reporting unit.</t>
        </is>
      </c>
    </row>
    <row r="26">
      <c r="A26" s="4" t="inlineStr">
        <is>
          <t>Leases</t>
        </is>
      </c>
      <c r="B26" s="4" t="inlineStr">
        <is>
          <t xml:space="preserve">Leases —The Company accounts for leases in accordance with ASC 842, Leases , which requires virtually all leases, other than leases that meet the definition of a short-term lease, to be recorded on the balance sheet with a right-of-use (“ROU”) asset and corresponding lease liability. ROU assets are periodically reviewed for impairment whenever events or changes in circumstances arise. During the years ended December 31, 2024, 2023 and 2022, the Company incurred no impairment charges on ROU assets. </t>
        </is>
      </c>
    </row>
    <row r="27">
      <c r="A27" s="4" t="inlineStr">
        <is>
          <t>Impairment of long-lived assets</t>
        </is>
      </c>
      <c r="B27" s="4" t="inlineStr">
        <is>
          <t xml:space="preserve">Impairment of long-lived assets— </t>
        </is>
      </c>
    </row>
    <row r="28">
      <c r="A28" s="4" t="inlineStr">
        <is>
          <t>Allowance for Credit Losses</t>
        </is>
      </c>
      <c r="B28" s="4" t="inlineStr">
        <is>
          <t>Allowance for Credit Losses— The Company evaluates its cash equivalents, accounts receivable and held-to-maturity marketable securities financial assets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lack of historical losses and the current environment, the Company concluded there is generally no expected credit losses for these financial assets. With respect to held-to-maturity marketable securities which are comprised of debt securities, the Company evaluates expected credit losses on a pooled basis based on issuer-type which have similar credit risk characteristics. The allowance for credit losses is immaterial for all periods presented.</t>
        </is>
      </c>
    </row>
    <row r="29">
      <c r="A29" s="4" t="inlineStr">
        <is>
          <t>Recently Issued Pronouncements Not Yet Adopted and Recently Adopted Accounting Pronouncements</t>
        </is>
      </c>
      <c r="B29" s="4" t="inlineStr">
        <is>
          <t xml:space="preserve">Recently Issued Pronouncements Not Yet Adopted There are no recently issued accounting pronouncements that the Company has not yet adopted that they believe are applicable or would have a material impact on the financial statements of the Company. In December 2023, the Financial Accounting Standards Board (“FASB”) issued Accounting Standards Update (“ASU”) 2023-09, Income Taxes (Topic 740), which includes improvements to income tax disclosures. The standard is effective for public entities in fiscal years beginning after December 15, 2024. Early adoption is permitted. The Company does not expect the adoption of the new guidance will have a material impact on the Company’s consolidated financial statements and related disclosures. In November 2024, the FASB issued ASU 2024-03, Income Statement-Reporting Comprehensive Income-Expense Disaggregation Disclosures (Subtopic 220-40): Disaggregation of Income Statement Expenses. The amendment requires new financial statement disclosures to provide disaggregated information for certain types of expenses, including employee compensation, depreciation, and amortization in commonly presented expense captions such as cost of revenue, sales and marketing, and general and administrative expenses. The amendments in this ASU are effective for annual reporting periods beginning after December 15, 2026, and interim periods within fiscal years beginning after December 15, 2027. The Company is in the process of evaluating the effect that the adoption of these standards will have on its consolidated financial statements. Recently Adopted Accounting Pronouncements In November 2023, the FASB issued ASU 2023-07, Segment Reporting (Topic 280), </t>
        </is>
      </c>
    </row>
    <row r="30">
      <c r="A30" s="4" t="inlineStr">
        <is>
          <t>Fair Value</t>
        </is>
      </c>
      <c r="B30" s="4" t="inlineStr">
        <is>
          <t>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 The Company applies fair value accounting for all financial assets and liabilities and non-financial assets and liabilities that are recognized or disclosed at fair value in the financial statements on a recurring and non-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 Quoted prices for similar assets or liabilities in active markets; • Quoted prices for identical or similar assets or liabilities in inactive markets; • Inputs, other than quoted prices in active markets, which are observable either directly or indirectly; • Inputs that are derived principally from, or corroborated by, observable market data by correlation or other means. Level 3 —Unobservable inputs in which there is little or no market activity for the asset or liability, which require the reporting entity to develop its own estimates and assumptions relating to the pricing of the asset or liability including assumptions regarding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fe</t>
        </is>
      </c>
      <c r="B4" s="4" t="inlineStr">
        <is>
          <t xml:space="preserve">Asset Class Estimated Useful Life Furniture, fixtures and equipment 4 to 6 years Leasehold improvements 5 to 10 years Property and equipment consists of the following as of December 31, 2024 and December 31, 2023: (In thousands) December 31, 2024 December 31, 2023 Leasehold improvements $ 26,938 $ 18,191 Furniture, fixtures and equipment 8,415 5,869 Total property and equipment 35,353 24,060 Less: accumulated depreciation (16,410) (12,268) Total property and equipment, net $ 18,943 $ 11,792 Depreciation expense is included within the following financial statement line items within the Company’s Consolidated Statements of Operations and Comprehensive Income (Loss). Year Ended December 31, (In thousands) 2024 2023 2022 Research and development $ 2,358 $ 1,650 $ 1,500 Sales and marketing 281 190 190 General and administrative 2,326 2,260 1,428 Total $ 4,965 $ 4,100 $ 3,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Net Unrealized Gains (Losses), and Fair Value by Major Security Type for Our Investments</t>
        </is>
      </c>
      <c r="B4" s="4" t="inlineStr">
        <is>
          <t xml:space="preserve">The following table presents amortized cost, gross unrealized gains and losses, and fair value by major security type and balance sheet classification as of December 31, 2024 and December 31, 2023: As of December 31, 2024 (In thousands) Amortized Cost Gross Unrealized Gains Gross Unrealized Losses Fair Value Cash Equivalents Short-Term Investments Long-Term Investments Cash $ — $ — $ — $ 73,351 $ 73,351 $ — $ — Level 1 Commercial paper $ 15,659 $ 2 $ (1) $ 15,661 $ — $ 15,659 $ — Money market funds 712,440 — — 712,440 712,440 — — Subtotal $ 728,099 $ 2 $ (1) $ 728,101 $ 712,440 $ 15,659 $ — Level 2 Asset-backed securities $ 16,280 $ 10 $ (1) $ 16,289 $ — $ 697 $ 15,583 Certificates of deposit 11,521 — (14) 11,507 — 11,521 — Corporate debt securities 126,031 7 (494) 125,543 — 55,013 71,018 U.S. Treasury securities 19,255 2 (61) 19,195 — 8,964 10,291 Subtotal $ 173,087 $ 19 $ (570) $ 172,534 $ — $ 76,195 $ 96,892 Level 3 Investment in SAFE $ — $ — $ — $ 1,400 $ — $ — $ 1,400 Subtotal $ — $ — $ — $ 1,400 $ — $ — $ 1,400 Total $ 901,186 $ 21 $ (571) $ 975,386 $ 785,791 $ 91,854 $ 98,292 As of December 31, 2023 (In thousands) Amortized Cost Gross Unrealized Gains Gross Unrealized Losses Fair Value Cash Equivalents Short-Term Investments Long-Term Investments Cash $ — $ — $ — $ 50,373 $ 50,373 $ — $ — Level 1 Money market funds $ 697,237 $ — $ — $ 697,237 $ 697,237 $ — $ — Total $ 697,237 $ — $ — $ 747,610 $ 747,61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85791</v>
      </c>
      <c r="C3" s="5" t="n">
        <v>747610</v>
      </c>
    </row>
    <row r="4">
      <c r="A4" s="4" t="inlineStr">
        <is>
          <t>Short-term investments</t>
        </is>
      </c>
      <c r="B4" s="6" t="n">
        <v>91854</v>
      </c>
      <c r="C4" s="6" t="n">
        <v>0</v>
      </c>
    </row>
    <row r="5">
      <c r="A5" s="4" t="inlineStr">
        <is>
          <t>Accounts receivable</t>
        </is>
      </c>
      <c r="B5" s="6" t="n">
        <v>128923</v>
      </c>
      <c r="C5" s="6" t="n">
        <v>88975</v>
      </c>
    </row>
    <row r="6">
      <c r="A6" s="4" t="inlineStr">
        <is>
          <t>Deferred cost of revenues</t>
        </is>
      </c>
      <c r="B6" s="6" t="n">
        <v>80162</v>
      </c>
      <c r="C6" s="6" t="n">
        <v>53931</v>
      </c>
    </row>
    <row r="7">
      <c r="A7" s="4" t="inlineStr">
        <is>
          <t>Prepaid expenses and other current assets</t>
        </is>
      </c>
      <c r="B7" s="6" t="n">
        <v>14858</v>
      </c>
      <c r="C7" s="6" t="n">
        <v>7282</v>
      </c>
    </row>
    <row r="8">
      <c r="A8" s="4" t="inlineStr">
        <is>
          <t>Total current assets</t>
        </is>
      </c>
      <c r="B8" s="6" t="n">
        <v>1101588</v>
      </c>
      <c r="C8" s="6" t="n">
        <v>897798</v>
      </c>
    </row>
    <row r="9">
      <c r="A9" s="4" t="inlineStr">
        <is>
          <t>Operating lease right-of-use assets</t>
        </is>
      </c>
      <c r="B9" s="6" t="n">
        <v>47495</v>
      </c>
      <c r="C9" s="6" t="n">
        <v>19103</v>
      </c>
    </row>
    <row r="10">
      <c r="A10" s="4" t="inlineStr">
        <is>
          <t>Intangible assets, net</t>
        </is>
      </c>
      <c r="B10" s="6" t="n">
        <v>19899</v>
      </c>
      <c r="C10" s="6" t="n">
        <v>15995</v>
      </c>
    </row>
    <row r="11">
      <c r="A11" s="4" t="inlineStr">
        <is>
          <t>Long-term investments</t>
        </is>
      </c>
      <c r="B11" s="6" t="n">
        <v>98292</v>
      </c>
      <c r="C11" s="6" t="n">
        <v>0</v>
      </c>
    </row>
    <row r="12">
      <c r="A12" s="4" t="inlineStr">
        <is>
          <t>Property and equipment, net</t>
        </is>
      </c>
      <c r="B12" s="6" t="n">
        <v>18943</v>
      </c>
      <c r="C12" s="6" t="n">
        <v>11792</v>
      </c>
    </row>
    <row r="13">
      <c r="A13" s="4" t="inlineStr">
        <is>
          <t>Goodwill</t>
        </is>
      </c>
      <c r="B13" s="6" t="n">
        <v>10538</v>
      </c>
      <c r="C13" s="6" t="n">
        <v>4050</v>
      </c>
    </row>
    <row r="14">
      <c r="A14" s="4" t="inlineStr">
        <is>
          <t>Restricted cash</t>
        </is>
      </c>
      <c r="B14" s="6" t="n">
        <v>2735</v>
      </c>
      <c r="C14" s="6" t="n">
        <v>2735</v>
      </c>
    </row>
    <row r="15">
      <c r="A15" s="4" t="inlineStr">
        <is>
          <t>Deferred tax assets, net</t>
        </is>
      </c>
      <c r="B15" s="6" t="n">
        <v>675</v>
      </c>
      <c r="C15" s="6" t="n">
        <v>766</v>
      </c>
    </row>
    <row r="16">
      <c r="A16" s="4" t="inlineStr">
        <is>
          <t>Other assets</t>
        </is>
      </c>
      <c r="B16" s="6" t="n">
        <v>1563</v>
      </c>
      <c r="C16" s="6" t="n">
        <v>1718</v>
      </c>
    </row>
    <row r="17">
      <c r="A17" s="4" t="inlineStr">
        <is>
          <t>Total assets</t>
        </is>
      </c>
      <c r="B17" s="6" t="n">
        <v>1301728</v>
      </c>
      <c r="C17" s="6" t="n">
        <v>953957</v>
      </c>
    </row>
    <row r="18">
      <c r="A18" s="3" t="inlineStr">
        <is>
          <t>Current liabilities</t>
        </is>
      </c>
      <c r="B18" s="4" t="inlineStr">
        <is>
          <t xml:space="preserve"> </t>
        </is>
      </c>
      <c r="C18" s="4" t="inlineStr">
        <is>
          <t xml:space="preserve"> </t>
        </is>
      </c>
    </row>
    <row r="19">
      <c r="A19" s="4" t="inlineStr">
        <is>
          <t>Deferred revenues</t>
        </is>
      </c>
      <c r="B19" s="6" t="n">
        <v>372884</v>
      </c>
      <c r="C19" s="6" t="n">
        <v>249192</v>
      </c>
    </row>
    <row r="20">
      <c r="A20" s="4" t="inlineStr">
        <is>
          <t>Accounts payable</t>
        </is>
      </c>
      <c r="B20" s="6" t="n">
        <v>6381</v>
      </c>
      <c r="C20" s="6" t="n">
        <v>2447</v>
      </c>
    </row>
    <row r="21">
      <c r="A21" s="4" t="inlineStr">
        <is>
          <t>Income tax payable</t>
        </is>
      </c>
      <c r="B21" s="6" t="n">
        <v>6591</v>
      </c>
      <c r="C21" s="6" t="n">
        <v>792</v>
      </c>
    </row>
    <row r="22">
      <c r="A22" s="4" t="inlineStr">
        <is>
          <t>Accrued expenses and other current liabilities</t>
        </is>
      </c>
      <c r="B22" s="6" t="n">
        <v>36375</v>
      </c>
      <c r="C22" s="6" t="n">
        <v>24931</v>
      </c>
    </row>
    <row r="23">
      <c r="A23" s="4" t="inlineStr">
        <is>
          <t>Total current liabilities</t>
        </is>
      </c>
      <c r="B23" s="6" t="n">
        <v>422231</v>
      </c>
      <c r="C23" s="6" t="n">
        <v>277362</v>
      </c>
    </row>
    <row r="24">
      <c r="A24" s="4" t="inlineStr">
        <is>
          <t>Long-term obligation under operating leases</t>
        </is>
      </c>
      <c r="B24" s="6" t="n">
        <v>54656</v>
      </c>
      <c r="C24" s="6" t="n">
        <v>21094</v>
      </c>
    </row>
    <row r="25">
      <c r="A25" s="4" t="inlineStr">
        <is>
          <t>Deferred tax liabilities, net</t>
        </is>
      </c>
      <c r="B25" s="6" t="n">
        <v>291</v>
      </c>
      <c r="C25" s="6" t="n">
        <v>0</v>
      </c>
    </row>
    <row r="26">
      <c r="A26" s="4" t="inlineStr">
        <is>
          <t>Total liabilities</t>
        </is>
      </c>
      <c r="B26" s="6" t="n">
        <v>477178</v>
      </c>
      <c r="C26" s="6" t="n">
        <v>298456</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lass A common stock, $0.0001 par value; 2,000,000 shares authorized as of December 31, 2024 and December 31, 2023; 38,730 and 36,311 issued and outstanding at December 31, 2024 and December 31, 2023, respectively Class B common stock, $0.0001 par value; 30,000 shares authorized as of December 31, 2024 and December 31, 2023; 6,206 and 6,215 issued and outstanding at December 31, 2024 and December 31, 2023, respectively</t>
        </is>
      </c>
      <c r="B29" s="6" t="n">
        <v>4</v>
      </c>
      <c r="C29" s="6" t="n">
        <v>4</v>
      </c>
    </row>
    <row r="30">
      <c r="A30" s="4" t="inlineStr">
        <is>
          <t>Additional paid-in capital</t>
        </is>
      </c>
      <c r="B30" s="6" t="n">
        <v>950393</v>
      </c>
      <c r="C30" s="6" t="n">
        <v>869918</v>
      </c>
    </row>
    <row r="31">
      <c r="A31" s="4" t="inlineStr">
        <is>
          <t>Accumulated deficit</t>
        </is>
      </c>
      <c r="B31" s="6" t="n">
        <v>-125847</v>
      </c>
      <c r="C31" s="6" t="n">
        <v>-214421</v>
      </c>
    </row>
    <row r="32">
      <c r="A32" s="4" t="inlineStr">
        <is>
          <t>Total stockholders’ equity</t>
        </is>
      </c>
      <c r="B32" s="6" t="n">
        <v>824550</v>
      </c>
      <c r="C32" s="6" t="n">
        <v>655501</v>
      </c>
    </row>
    <row r="33">
      <c r="A33" s="4" t="inlineStr">
        <is>
          <t>Total liabilities and stockholders' equity</t>
        </is>
      </c>
      <c r="B33" s="5" t="n">
        <v>1301728</v>
      </c>
      <c r="C33" s="5" t="n">
        <v>953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mpany’s allocation of the purchase consideration based on the fair value of assets acquired and liabilities assumed at the acquisition dates: (In thousands) July 2024 Cash and cash equivalents $ 5 Other current assets acquired 37 Intangible assets, net Technology 1,007 Goodwill 6,488 Other liabilities assumed (437) Total purchase price $ 7,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Year Ended December 31, (In thousands) 2024 2023 2022 Revenues: Subscription $ 607,531 $ 404,684 $ 273,507 Other (1) 140,493 126,425 95,988 Total revenues $ 748,024 $ 531,109 $ 369,495 ________________ (1) Other revenue is comprised of the below. Year Ended December 31, (In thousands) 2024 2023 2022 Advertising $ 54,907 $ 49,858 $ 44,731 Duolingo English Test 45,640 41,212 32,718 In-App Purchases 38,653 34,673 17,914 Other 1,293 682 625 Total other revenue $ 140,493 $ 126,425 $ 95,988 </t>
        </is>
      </c>
    </row>
    <row r="5">
      <c r="A5" s="4" t="inlineStr">
        <is>
          <t>Schedule of Revenue by Geographic Areas</t>
        </is>
      </c>
      <c r="B5" s="4" t="inlineStr">
        <is>
          <t xml:space="preserve">Information regarding geography of revenues is based upon the location where the users are located or, in the case of the Duolingo English Test, where the tests are taken: Year Ended December 31, 2024 2023 2022 United States $ 311,539 $ 238,759 $ 168,320 Rest of World 436,485 292,350 201,175 Total $ 748,024 $ 531,109 $ 369,495 </t>
        </is>
      </c>
    </row>
    <row r="6">
      <c r="A6" s="4" t="inlineStr">
        <is>
          <t>Schedule of Deferred Revenues</t>
        </is>
      </c>
      <c r="B6" s="4" t="inlineStr">
        <is>
          <t xml:space="preserve">Changes in deferred revenues were as follows: Year Ended December 31, (In thousands) 2024 2023 Beginning balance—January 1 $ 249,192 $ 157,550 Amount from beginning balance recognized into revenue (248,667) (157,550) Recognition of deferred revenue (402,937) (287,429) Deferral of revenue 775,296 536,621 Ending balance—December 31 $ 372,884 $ 249,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sset Class Estimated Useful Life Furniture, fixtures and equipment 4 to 6 years Leasehold improvements 5 to 10 years Property and equipment consists of the following as of December 31, 2024 and December 31, 2023: (In thousands) December 31, 2024 December 31, 2023 Leasehold improvements $ 26,938 $ 18,191 Furniture, fixtures and equipment 8,415 5,869 Total property and equipment 35,353 24,060 Less: accumulated depreciation (16,410) (12,268) Total property and equipment, net $ 18,943 $ 11,792 Depreciation expense is included within the following financial statement line items within the Company’s Consolidated Statements of Operations and Comprehensive Income (Loss). Year Ended December 31, (In thousands) 2024 2023 2022 Research and development $ 2,358 $ 1,650 $ 1,500 Sales and marketing 281 190 190 General and administrative 2,326 2,260 1,428 Total $ 4,965 $ 4,100 $ 3,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December 31, 2024 and December 31, 2023: (In thousands) December 31, 2024 December 31, 2023 Capitalized software $ 35,681 $ 26,895 Acquired technology 1,007 — Other intangible assets 117 117 Total intangible assets 36,805 27,012 Less: accumulated amortization (16,906) (11,017) Intangible assets, net $ 19,899 $ 15,995 </t>
        </is>
      </c>
    </row>
    <row r="5">
      <c r="A5" s="4" t="inlineStr">
        <is>
          <t>Schedule of Intangible Assets Amortization Expense</t>
        </is>
      </c>
      <c r="B5" s="4" t="inlineStr">
        <is>
          <t xml:space="preserve">Amortization expense is included within the following financial statement line items within the Company’s Consolidated Statements of Operations and Comprehensive Income (Loss). Year Ended December 31, (In thousands) 2024 2023 2022 Cost of revenues $ 5,310 $ 2,020 $ 870 Sales and marketing 579 975 882 Total $ 5,889 $ 2,995 $ 1,752 </t>
        </is>
      </c>
    </row>
    <row r="6">
      <c r="A6" s="4" t="inlineStr">
        <is>
          <t>Schedule of Intangible Assets, Future Amortization Expense</t>
        </is>
      </c>
      <c r="B6" s="4" t="inlineStr">
        <is>
          <t xml:space="preserve">The estimated future amortization expense of capitalized software and acquired technology with definite lives as of December 31, 2024 was as follows: (In thousands) Amortization Expense 2025 $ 8,493 2026 6,991 2027 3,750 2028 234 2029 157 Thereafter 157 Total estimated future amortization expense $ 19,782 </t>
        </is>
      </c>
    </row>
    <row r="7">
      <c r="A7" s="4" t="inlineStr">
        <is>
          <t>Schedule of Goodwill</t>
        </is>
      </c>
      <c r="B7" s="4" t="inlineStr">
        <is>
          <t xml:space="preserve">The following table represents the changes to goodwill during the twelve months ended December 31, 2024: Carrying amount Balance as of December 31, 2023 $ 4,050 Acquisitions 6,488 Balance as of December 31, 2024 $ 10,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The following represents the components of lease cost for the year ended December 31, 2024 and 2023 along with supplemental disclosures of cash flow information, lease term and discount rate: Year Ended December 31, 2024 2023 2022 Operating lease cost $ 9,982 $ 7,459 $ 7,076 Short term lease cost 83 48 125 Variable lease cost 468 252 63 Total lease cost $ 10,533 $ 7,759 $ 7,264 Cash paid for amounts included in the measurement of lease liabilities $ 5,727 $ 7,512 $ 5,168 Right-of-use assets obtained in exchange for new operating lease liabilities $ 33,039 $ — $ 909 Right of use assets disposed or adjusted, modifying operating leases liabilities $ 1,302 $ 2,024 $ (1,586) December 31, 2024 December 31, 2023 December 31, 2022 Weighted-average remaining lease term 9 years 9 years 9 years Weighted-average discount rate 7.16 % 7.38 % 6.92 %</t>
        </is>
      </c>
    </row>
    <row r="5">
      <c r="A5" s="4" t="inlineStr">
        <is>
          <t>Schedule of Future Minimum Rental Payments for Operating Leases</t>
        </is>
      </c>
      <c r="B5" s="4" t="inlineStr">
        <is>
          <t xml:space="preserve">The following table reconciles future minimum undiscounted rental commitments for operating leases to operating lease liabilities recorded on the Consolidated Balance Sheet as of December 31, 2024: Fiscal year 2025 $ 4,185 2026 9,134 2027 9,505 2028 9,299 2029 9,492 Thereafter 38,989 Total undiscounted lease payments $ 80,604 Present value adjustment (23,367) Operating lease liabilities $ 57,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For the years ended December 31, 2024, 2023 and 2022 income (loss) before income taxes included the following components: Year Ended December 31, 2024 2023 2022 Domestic $ 97,051 $ 16,501 $ (60,099) Foreign 5,255 1,276 1,463 Total $ 102,306 $ 17,777 $ (58,636)</t>
        </is>
      </c>
    </row>
    <row r="5">
      <c r="A5" s="4" t="inlineStr">
        <is>
          <t>Schedule of Effective Income Tax Rate Reconciliation</t>
        </is>
      </c>
      <c r="B5" s="4" t="inlineStr">
        <is>
          <t>For the years ended December 31, 2024, 2023 and 2022 the Company recognized the following provision for income taxes: Year Ended December 31, 2024 2023 2022 Current: Federal $ 10,652 $ 895 $ 302 State 2,639 607 327 Foreign 284 341 524 Total $ 13,575 $ 1,843 $ 1,153 Deferred: Federal $ — $ — $ — State — — — Foreign 157 (133) (215) Total $ 157 $ (133) $ (215) Total provision for income taxes $ 13,732 $ 1,710 $ 938 The provision for income taxes differs from the amounts computed by applying the federal statutory rate as follows for the years ended December 31, 2024, 2023 and 2022: 2024 2023 2022 Expected income tax expense at federal statutory rate 21.0 % 21.0 % 21.0 % State taxes, net of Federal income tax effect (3.8) (35.1) 6.7 Section 162(m) limitation 58.1 56.5 (15.2) Equity compensation (97.9) (208.4) 28.4 Meals and entertainment 1.2 5.6 (1.2) Foreign-Derived Intangible Income deduction (13.5) (13.4) — Other permanent adjustments 1.8 2.2 0.3 Research and development credit (23.5) (76.4) 11.7 Valuation allowance 70.0 257.6 (53.3) Effective income tax rate 13.4 % 9.6 % (1.6) %</t>
        </is>
      </c>
    </row>
    <row r="6">
      <c r="A6" s="4" t="inlineStr">
        <is>
          <t>Schedule of Deferred Tax Assets and Liabilities</t>
        </is>
      </c>
      <c r="B6" s="4" t="inlineStr">
        <is>
          <t xml:space="preserve">The Company has the following deferred tax assets (liabilities) as of December 31, 2024 and 2023: 2024 2023 Net operating loss carryforwards $ 4,491 $ 15,533 Stock-based compensation 4,755 5,207 Research and development credits 61,198 38,146 Lease liability 13,004 5,739 Section 174 research and development capitalization 190,768 102,055 Marketing and advertising 674 766 Sales tax / Value added tax ("VAT") reserve 560 397 Other deferred tax assets 70 65 Valuation allowance (256,728) (156,870) Total deferred tax assets 18,792 11,038 ROU asset (10,757) (4,354) Property and equipment (2,885) (2,164) Capitalized software (4,444) (3,716) Other deferred tax liabilities (322) (38) Total deferred tax liabilities (18,408) (10,272) Net deferred taxes $ 384 $ 766 </t>
        </is>
      </c>
    </row>
    <row r="7">
      <c r="A7" s="4" t="inlineStr">
        <is>
          <t>Schedule of Valuation Allowance</t>
        </is>
      </c>
      <c r="B7" s="4" t="inlineStr">
        <is>
          <t>The following table represents the activity in our valuation allowance for the years ended December 31, 2024 and 2023: Year Ended December 31, 2024 2023 Beginning balance—January 1 $ (156,870) $ (108,504) Valuation allowances established (99,858) (48,366) Release of valuation allowances — — Ending balance—December 31 $ (256,728) $ (156,8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Equity [Abstract]</t>
        </is>
      </c>
      <c r="B3" s="4" t="inlineStr">
        <is>
          <t xml:space="preserve"> </t>
        </is>
      </c>
    </row>
    <row r="4">
      <c r="A4" s="4" t="inlineStr">
        <is>
          <t>Schedule of Share-based Payment Arrangement, Option, Activity</t>
        </is>
      </c>
      <c r="B4" s="4" t="inlineStr">
        <is>
          <t>A summary of stock option activity under the Plans was as follows: (In thousands, except prices and years) Number of Weighted- Weighted- average remaining contractual life (years) Aggregate intrinsic value Options outstanding at January 1, 2024 2,985 $ 16.04 5.60 $ 629,865 Granted (1) — Exercised (1,462) 13.24 Forfeited and expired (2) — 20.75 Options outstanding at December 31, 2024 1,523 $ 18.73 4.67 $ 465,985 Options exercisable at December 31, 2024 1,523 $ 18.65 4.67 $ 465,654 ________________ (1) There were no stock options granted during the year ended December 31, 2024. (2) There was a nominal amount of forfeitures and expirations during the year ended December 31, 2024.</t>
        </is>
      </c>
    </row>
    <row r="5">
      <c r="A5" s="4" t="inlineStr">
        <is>
          <t>Schedule of Share-based Payment Arrangement, RSU, Activity</t>
        </is>
      </c>
      <c r="B5" s="4" t="inlineStr">
        <is>
          <t xml:space="preserve">A summary of RSU activity under the Plans was as follows: (In thousands, except prices) Restricted stock units Weighted- Outstanding at January 1, 2024 2,027 $ 106.32 Granted 719 199.82 Released (821) 103.81 Forfeited (123) 118.58 Outstanding at December 31, 2024 1,802 $ 143.96 </t>
        </is>
      </c>
    </row>
    <row r="6">
      <c r="A6" s="4" t="inlineStr">
        <is>
          <t>Schedule of Share-based Payment Arrangement, Payment Award</t>
        </is>
      </c>
      <c r="B6" s="4" t="inlineStr">
        <is>
          <t>Tranche Company Stock Price Hurdle Number of RSUs Eligible to Vest 1 (1) $ 127.50 90 2 (1) $ 153.00 90 3 (2) $ 178.50 90 4 (3) $ 204.00 180 5 (4) $ 255.00 180 6 (5) $ 306.00 180 7 $ 357.00 180 8 $ 408.00 180 9 $ 612.00 270 10 $ 816.00 360 ________________ (1) Stock price hurdle for the tranche was achieved in 2021, the service condition satisfied in 2022, and shares were released to CEO and CTO on August 14, 2023. Of the 180 shares underlying RSUs released, an aggregate of 96 shares were disbursed to the founders in a net-share settlement, and 84 shares were withheld by the Company to cover the founders’ tax withholding obligations. (2) Stock price hurdle and the service condition for the tranche was achieved as of November 22, 2023; the shares were released after the one-year holding requirement was satisfied on November 22, 2024. Of the 90 shares underlying RSUs released, an aggregate of 42 shares were disbursed to the founders in a net-share settlement, and 48 shares were withheld by the Company to cover the founders’ tax withholding obligations. (3) Stock price hurdle and the service condition for the tranche was achieved as of December 26, 2023; the shares were released after the one-year holding requirement was satisfied on December 26, 2024. Of the 180 shares underlying RSUs released, an aggregate of 85 shares were disbursed to the founders in a net-share settlement, and 95 shares were withheld by the Company to cover the founders’ tax withholding obligations. (4) Stock price hurdle and the service condition for the tranche was achieved as of October 18, 2024; the shares will be released after the one-year holding requirement has been satisfied. (5) Stock price hurdle and the service condition for the tranche was achieved as of November 26, 2024; the shares will be released after the one-year holding requirement has been satisfied. Input Assumption Valuation Date June 28, 2021 Risk-free interest rate 1.48% Expected life 9.98 Expected volatility 51.67% Dividend yield 0.00% Fair value of common stock $95.00</t>
        </is>
      </c>
    </row>
    <row r="7">
      <c r="A7" s="4" t="inlineStr">
        <is>
          <t>Schedule of Share-based Payment Arrangement, Expensed, Amount</t>
        </is>
      </c>
      <c r="B7" s="4" t="inlineStr">
        <is>
          <t xml:space="preserve">Stock-based compensation expense is included in the Consolidated Statements of Operations and Comprehensive Income (Loss) as shown in the following table: Year Ended December 31, (In thousands) 2024 2023 2022 Cost of revenues $ 68 $ 55 $ 38 Research and development 60,076 45,119 26,373 Sales and marketing 4,912 3,908 2,540 General and administrative 45,421 46,139 44,869 Total $ 110,477 $ 95,221 $ 73,8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As the liquidation and dividend rights are identical for Class A and Class B common stock, the undistributed earnings are allocated on a proportional basis and the resulting net income per share attributable to common stockholders will, therefore, be the same for both Class A and Class B common stock on an individual or combined basis. Year Ended December 31, (In thousands, except per share data) 2024 2023 2022 Numerator: Net income (loss) attributable to Class A and Class B common stockholders $ 88,574 $ 16,067 (59,574) Denominator: Weighted-average shares in computing net income (loss) per share attributable to Class A and Class B common stockholders, basic and diluted 43,504 41,451 39,470 Effect of dilutive securities Founder awards where performance has been met 360 270 — Dilutive effect of stock options outstanding (1) 1,435 2,774 — RSUs outstanding 1,802 2,027 — Denominator for dilutive net income per common share - weighted-average shares 47,101 46,522 39,470 Basic income (loss) per common share $ 2.04 $ 0.39 $ (1.51) Diluted income (loss) per common share $ 1.88 $ 0.35 $ (1.51) ________________ (1) The Company had 1.5 million options outstanding as of December 31, 2024. The estimated dilutive effect is calculated as the number of shares expected to be issued upon vesting or exercise, adjusted for the strike price proceeds that are received by the Company and assumed to be used to repurchase shares of Duolingo common stock.</t>
        </is>
      </c>
    </row>
    <row r="5">
      <c r="A5" s="4" t="inlineStr">
        <is>
          <t>Schedule of Antidilutive Securities Excluded from Computation of Net Loss Per Share</t>
        </is>
      </c>
      <c r="B5" s="4" t="inlineStr">
        <is>
          <t xml:space="preserve">The potential shares of common stock that were excluded from the computation of diluted net loss per share attributable to common stockholders for the period presented because including them would have been antidilutive are as follows: Year Ended December 31, (In thousands) 2022 Stock options outstanding 180 RSUs outstanding 4,410 Founder awards where performance has been met 2,036 Total 6,6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THE BUSINESS AND BASIS OF PRESENTATION (Details)</t>
        </is>
      </c>
      <c r="B1" s="2" t="inlineStr">
        <is>
          <t>Dec. 31, 2024 language</t>
        </is>
      </c>
    </row>
    <row r="2">
      <c r="A2" s="3" t="inlineStr">
        <is>
          <t>Organization, Consolidation and Presentation of Financial Statements [Abstract]</t>
        </is>
      </c>
      <c r="B2" s="4" t="inlineStr">
        <is>
          <t xml:space="preserve"> </t>
        </is>
      </c>
    </row>
    <row r="3">
      <c r="A3" s="4" t="inlineStr">
        <is>
          <t>Number of languages, more than</t>
        </is>
      </c>
      <c r="B3" s="6" t="n">
        <v>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66" customWidth="1" min="3" max="3"/>
    <col width="22" customWidth="1" min="4" max="4"/>
    <col width="22" customWidth="1" min="5" max="5"/>
  </cols>
  <sheetData>
    <row r="1">
      <c r="A1" s="1" t="inlineStr">
        <is>
          <t>SUMMARY OF SIGNIFICANT ACCOUNTING POLICIES - Narrative (Details) shares in Thousands</t>
        </is>
      </c>
      <c r="B1" s="2" t="inlineStr">
        <is>
          <t>1 Months Ended</t>
        </is>
      </c>
      <c r="C1" s="2" t="inlineStr">
        <is>
          <t>12 Months Ended</t>
        </is>
      </c>
    </row>
    <row r="2">
      <c r="B2" s="2" t="inlineStr">
        <is>
          <t>Jun. 30, 2021 shares</t>
        </is>
      </c>
      <c r="C2" s="2" t="inlineStr">
        <is>
          <t>Dec. 31, 2024 USD ($) reporting_unit tranche revenueSource shares</t>
        </is>
      </c>
      <c r="D2" s="2" t="inlineStr">
        <is>
          <t>Dec. 31, 2023 USD ($)</t>
        </is>
      </c>
      <c r="E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sources of revenue | revenueSource</t>
        </is>
      </c>
      <c r="B4" s="4" t="inlineStr">
        <is>
          <t xml:space="preserve"> </t>
        </is>
      </c>
      <c r="C4" s="6" t="n">
        <v>4</v>
      </c>
      <c r="D4" s="4" t="inlineStr">
        <is>
          <t xml:space="preserve"> </t>
        </is>
      </c>
      <c r="E4" s="4" t="inlineStr">
        <is>
          <t xml:space="preserve"> </t>
        </is>
      </c>
    </row>
    <row r="5">
      <c r="A5" s="4" t="inlineStr">
        <is>
          <t>Number of days to take exam</t>
        </is>
      </c>
      <c r="B5" s="4" t="inlineStr">
        <is>
          <t xml:space="preserve"> </t>
        </is>
      </c>
      <c r="C5" s="4" t="inlineStr">
        <is>
          <t>21 days</t>
        </is>
      </c>
      <c r="D5" s="4" t="inlineStr">
        <is>
          <t xml:space="preserve"> </t>
        </is>
      </c>
      <c r="E5" s="4" t="inlineStr">
        <is>
          <t xml:space="preserve"> </t>
        </is>
      </c>
    </row>
    <row r="6">
      <c r="A6" s="4" t="inlineStr">
        <is>
          <t>Advertising costs</t>
        </is>
      </c>
      <c r="B6" s="4" t="inlineStr">
        <is>
          <t xml:space="preserve"> </t>
        </is>
      </c>
      <c r="C6" s="5" t="n">
        <v>62373000</v>
      </c>
      <c r="D6" s="5" t="n">
        <v>52969000</v>
      </c>
      <c r="E6" s="5" t="n">
        <v>48111000</v>
      </c>
    </row>
    <row r="7">
      <c r="A7" s="4" t="inlineStr">
        <is>
          <t>Compensation expense</t>
        </is>
      </c>
      <c r="B7" s="4" t="inlineStr">
        <is>
          <t xml:space="preserve"> </t>
        </is>
      </c>
      <c r="C7" s="5" t="n">
        <v>110477000</v>
      </c>
      <c r="D7" s="6" t="n">
        <v>95221000</v>
      </c>
      <c r="E7" s="6" t="n">
        <v>73820000</v>
      </c>
    </row>
    <row r="8">
      <c r="A8" s="4" t="inlineStr">
        <is>
          <t>Number of reporting units | reporting_unit</t>
        </is>
      </c>
      <c r="B8" s="4" t="inlineStr">
        <is>
          <t xml:space="preserve"> </t>
        </is>
      </c>
      <c r="C8" s="6" t="n">
        <v>1</v>
      </c>
      <c r="D8" s="4" t="inlineStr">
        <is>
          <t xml:space="preserve"> </t>
        </is>
      </c>
      <c r="E8" s="4" t="inlineStr">
        <is>
          <t xml:space="preserve"> </t>
        </is>
      </c>
    </row>
    <row r="9">
      <c r="A9" s="4" t="inlineStr">
        <is>
          <t>Impairment</t>
        </is>
      </c>
      <c r="B9" s="4" t="inlineStr">
        <is>
          <t xml:space="preserve"> </t>
        </is>
      </c>
      <c r="C9" s="5" t="n">
        <v>0</v>
      </c>
      <c r="D9" s="6" t="n">
        <v>0</v>
      </c>
      <c r="E9" s="6" t="n">
        <v>0</v>
      </c>
    </row>
    <row r="10">
      <c r="A10" s="4" t="inlineStr">
        <is>
          <t>Impairment of capitalized software</t>
        </is>
      </c>
      <c r="B10" s="4" t="inlineStr">
        <is>
          <t xml:space="preserve"> </t>
        </is>
      </c>
      <c r="C10" s="5" t="n">
        <v>238000</v>
      </c>
      <c r="D10" s="6" t="n">
        <v>0</v>
      </c>
      <c r="E10" s="6" t="n">
        <v>0</v>
      </c>
    </row>
    <row r="11">
      <c r="A11" s="4" t="inlineStr">
        <is>
          <t>Impairment, Long-Lived Asset, Held-for-Use, Statement of Income or Comprehensive Income [Extensible Enumeration]</t>
        </is>
      </c>
      <c r="B11" s="4" t="inlineStr">
        <is>
          <t xml:space="preserve"> </t>
        </is>
      </c>
      <c r="C11" s="4" t="inlineStr">
        <is>
          <t>Impairment of capitalized software</t>
        </is>
      </c>
      <c r="D11" s="4" t="inlineStr">
        <is>
          <t xml:space="preserve"> </t>
        </is>
      </c>
      <c r="E11" s="4" t="inlineStr">
        <is>
          <t xml:space="preserve"> </t>
        </is>
      </c>
    </row>
    <row r="12">
      <c r="A12" s="4" t="inlineStr">
        <is>
          <t>RSUs outstanding</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Vesting period (in years)</t>
        </is>
      </c>
      <c r="B14" s="4" t="inlineStr">
        <is>
          <t xml:space="preserve"> </t>
        </is>
      </c>
      <c r="C14" s="4" t="inlineStr">
        <is>
          <t>4 years</t>
        </is>
      </c>
      <c r="D14" s="4" t="inlineStr">
        <is>
          <t xml:space="preserve"> </t>
        </is>
      </c>
      <c r="E14" s="4" t="inlineStr">
        <is>
          <t xml:space="preserve"> </t>
        </is>
      </c>
    </row>
    <row r="15">
      <c r="A15" s="4" t="inlineStr">
        <is>
          <t>Equity instruments other than options, grants in period (in shares) | shares</t>
        </is>
      </c>
      <c r="B15" s="4" t="inlineStr">
        <is>
          <t xml:space="preserve"> </t>
        </is>
      </c>
      <c r="C15" s="6" t="n">
        <v>719</v>
      </c>
      <c r="D15" s="4" t="inlineStr">
        <is>
          <t xml:space="preserve"> </t>
        </is>
      </c>
      <c r="E15" s="4" t="inlineStr">
        <is>
          <t xml:space="preserve"> </t>
        </is>
      </c>
    </row>
    <row r="16">
      <c r="A16" s="4" t="inlineStr">
        <is>
          <t>Founder awards where performance has been met</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ompensation expense</t>
        </is>
      </c>
      <c r="B18" s="4" t="inlineStr">
        <is>
          <t xml:space="preserve"> </t>
        </is>
      </c>
      <c r="C18" s="5" t="n">
        <v>19799000</v>
      </c>
      <c r="D18" s="5" t="n">
        <v>26622000</v>
      </c>
      <c r="E18" s="5" t="n">
        <v>30997000</v>
      </c>
    </row>
    <row r="19">
      <c r="A19" s="4" t="inlineStr">
        <is>
          <t>Founder awards where performance has been met | Founders</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Equity instruments other than options, grants in period (in shares) | shares</t>
        </is>
      </c>
      <c r="B21" s="6" t="n">
        <v>1800</v>
      </c>
      <c r="C21" s="4" t="inlineStr">
        <is>
          <t xml:space="preserve"> </t>
        </is>
      </c>
      <c r="D21" s="4" t="inlineStr">
        <is>
          <t xml:space="preserve"> </t>
        </is>
      </c>
      <c r="E21" s="4" t="inlineStr">
        <is>
          <t xml:space="preserve"> </t>
        </is>
      </c>
    </row>
    <row r="22">
      <c r="A22" s="4" t="inlineStr">
        <is>
          <t>Number of tranches | tranche</t>
        </is>
      </c>
      <c r="B22" s="4" t="inlineStr">
        <is>
          <t xml:space="preserve"> </t>
        </is>
      </c>
      <c r="C22" s="6" t="n">
        <v>10</v>
      </c>
      <c r="D22" s="4" t="inlineStr">
        <is>
          <t xml:space="preserve"> </t>
        </is>
      </c>
      <c r="E22" s="4" t="inlineStr">
        <is>
          <t xml:space="preserve"> </t>
        </is>
      </c>
    </row>
    <row r="23">
      <c r="A23" s="4" t="inlineStr">
        <is>
          <t>Apple | Accounts Receivable | Customer Concentration Risk</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risk (in percent)</t>
        </is>
      </c>
      <c r="B25" s="4" t="inlineStr">
        <is>
          <t xml:space="preserve"> </t>
        </is>
      </c>
      <c r="C25" s="9" t="n">
        <v>0.647</v>
      </c>
      <c r="D25" s="9" t="n">
        <v>0.652</v>
      </c>
      <c r="E25" s="4" t="inlineStr">
        <is>
          <t xml:space="preserve"> </t>
        </is>
      </c>
    </row>
    <row r="26">
      <c r="A26" s="4" t="inlineStr">
        <is>
          <t>Google | Accounts Receivable | Customer Concentration Risk</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Concentration risk (in percent)</t>
        </is>
      </c>
      <c r="B28" s="4" t="inlineStr">
        <is>
          <t xml:space="preserve"> </t>
        </is>
      </c>
      <c r="C28" s="9" t="n">
        <v>0.212</v>
      </c>
      <c r="D28" s="9" t="n">
        <v>0.207</v>
      </c>
      <c r="E28" s="4" t="inlineStr">
        <is>
          <t xml:space="preserve"> </t>
        </is>
      </c>
    </row>
    <row r="29">
      <c r="A29" s="4" t="inlineStr">
        <is>
          <t>Stripe | Accounts Receivable | Customer Concentration Risk</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Concentration risk (in percent)</t>
        </is>
      </c>
      <c r="B31" s="4" t="inlineStr">
        <is>
          <t xml:space="preserve"> </t>
        </is>
      </c>
      <c r="C31" s="4" t="inlineStr">
        <is>
          <t xml:space="preserve"> </t>
        </is>
      </c>
      <c r="D31" s="9" t="n">
        <v>0.107</v>
      </c>
      <c r="E31" s="4" t="inlineStr">
        <is>
          <t xml:space="preserve"> </t>
        </is>
      </c>
    </row>
    <row r="32">
      <c r="A32" s="4" t="inlineStr">
        <is>
          <t>Capitalized Software</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Estimated useful life (in years)</t>
        </is>
      </c>
      <c r="B34" s="4" t="inlineStr">
        <is>
          <t xml:space="preserve"> </t>
        </is>
      </c>
      <c r="C34" s="4" t="inlineStr">
        <is>
          <t>3 years</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4" t="inlineStr">
        <is>
          <t>Common Class A</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6" t="n">
        <v>2000000</v>
      </c>
      <c r="C4" s="6" t="n">
        <v>2000000</v>
      </c>
    </row>
    <row r="5">
      <c r="A5" s="4" t="inlineStr">
        <is>
          <t>Common stock, shares issued (in shares)</t>
        </is>
      </c>
      <c r="B5" s="6" t="n">
        <v>38730</v>
      </c>
      <c r="C5" s="6" t="n">
        <v>36311</v>
      </c>
    </row>
    <row r="6">
      <c r="A6" s="4" t="inlineStr">
        <is>
          <t>Common stock, shares outstanding (in shares)</t>
        </is>
      </c>
      <c r="B6" s="6" t="n">
        <v>38730</v>
      </c>
      <c r="C6" s="6" t="n">
        <v>36311</v>
      </c>
    </row>
    <row r="7">
      <c r="A7" s="4" t="inlineStr">
        <is>
          <t>Common Class B</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6" t="n">
        <v>30000</v>
      </c>
      <c r="C9" s="6" t="n">
        <v>30000</v>
      </c>
    </row>
    <row r="10">
      <c r="A10" s="4" t="inlineStr">
        <is>
          <t>Common stock, shares issued (in shares)</t>
        </is>
      </c>
      <c r="B10" s="6" t="n">
        <v>6206</v>
      </c>
      <c r="C10" s="6" t="n">
        <v>6215</v>
      </c>
    </row>
    <row r="11">
      <c r="A11" s="4" t="inlineStr">
        <is>
          <t>Common stock, shares outstanding (in shares)</t>
        </is>
      </c>
      <c r="B11" s="6" t="n">
        <v>6206</v>
      </c>
      <c r="C11" s="6" t="n">
        <v>6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Schedule of Useful Life (Details)</t>
        </is>
      </c>
      <c r="B1" s="2" t="inlineStr">
        <is>
          <t>Dec. 31, 2024</t>
        </is>
      </c>
    </row>
    <row r="2">
      <c r="A2" s="4" t="inlineStr">
        <is>
          <t>Furniture, fixtures and equipment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4 years</t>
        </is>
      </c>
    </row>
    <row r="5">
      <c r="A5" s="4" t="inlineStr">
        <is>
          <t>Furniture, fixtures and equipment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6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Net Unrealized Gains (Losses), and Fair Value by Major Security Type for Our Investment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Cash</t>
        </is>
      </c>
      <c r="B3" s="5" t="n">
        <v>73351</v>
      </c>
      <c r="C3" s="5" t="n">
        <v>50373</v>
      </c>
    </row>
    <row r="4">
      <c r="A4" s="4" t="inlineStr">
        <is>
          <t>Gross Unrealized Gains</t>
        </is>
      </c>
      <c r="B4" s="6" t="n">
        <v>21</v>
      </c>
      <c r="C4" s="6" t="n">
        <v>0</v>
      </c>
    </row>
    <row r="5">
      <c r="A5" s="4" t="inlineStr">
        <is>
          <t>Gross Unrealized Losses</t>
        </is>
      </c>
      <c r="B5" s="6" t="n">
        <v>-571</v>
      </c>
      <c r="C5" s="6" t="n">
        <v>0</v>
      </c>
    </row>
    <row r="6">
      <c r="A6" s="4" t="inlineStr">
        <is>
          <t>Amortized Cost</t>
        </is>
      </c>
      <c r="B6" s="6" t="n">
        <v>901186</v>
      </c>
      <c r="C6" s="6" t="n">
        <v>697237</v>
      </c>
    </row>
    <row r="7">
      <c r="A7" s="4" t="inlineStr">
        <is>
          <t>Fair Value</t>
        </is>
      </c>
      <c r="B7" s="6" t="n">
        <v>975386</v>
      </c>
      <c r="C7" s="6" t="n">
        <v>747610</v>
      </c>
    </row>
    <row r="8">
      <c r="A8" s="4" t="inlineStr">
        <is>
          <t>Short-term investments</t>
        </is>
      </c>
      <c r="B8" s="6" t="n">
        <v>91854</v>
      </c>
      <c r="C8" s="6" t="n">
        <v>0</v>
      </c>
    </row>
    <row r="9">
      <c r="A9" s="4" t="inlineStr">
        <is>
          <t>Cash and cash equivalents</t>
        </is>
      </c>
      <c r="B9" s="6" t="n">
        <v>785791</v>
      </c>
      <c r="C9" s="6" t="n">
        <v>747610</v>
      </c>
    </row>
    <row r="10">
      <c r="A10" s="4" t="inlineStr">
        <is>
          <t>Long-Term Investments</t>
        </is>
      </c>
      <c r="B10" s="6" t="n">
        <v>98292</v>
      </c>
      <c r="C10" s="6" t="n">
        <v>0</v>
      </c>
    </row>
    <row r="11">
      <c r="A11" s="4" t="inlineStr">
        <is>
          <t>Level 1</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Debt Securities, Held-To-Maturity, Fair Value And Cash Equivalents, At Carrying Value</t>
        </is>
      </c>
      <c r="B13" s="6" t="n">
        <v>728101</v>
      </c>
      <c r="C13" s="4" t="inlineStr">
        <is>
          <t xml:space="preserve"> </t>
        </is>
      </c>
    </row>
    <row r="14">
      <c r="A14" s="4" t="inlineStr">
        <is>
          <t>Debt Securities, Held-To-Maturity, Amortized Cost, After Allowance For Credit Loss And Cash Equivalents, At Carrying Value</t>
        </is>
      </c>
      <c r="B14" s="6" t="n">
        <v>728099</v>
      </c>
      <c r="C14" s="4" t="inlineStr">
        <is>
          <t xml:space="preserve"> </t>
        </is>
      </c>
    </row>
    <row r="15">
      <c r="A15" s="4" t="inlineStr">
        <is>
          <t>Gross Unrealized Gains</t>
        </is>
      </c>
      <c r="B15" s="6" t="n">
        <v>2</v>
      </c>
      <c r="C15" s="4" t="inlineStr">
        <is>
          <t xml:space="preserve"> </t>
        </is>
      </c>
    </row>
    <row r="16">
      <c r="A16" s="4" t="inlineStr">
        <is>
          <t>Gross Unrealized Losses</t>
        </is>
      </c>
      <c r="B16" s="6" t="n">
        <v>-1</v>
      </c>
      <c r="C16" s="4" t="inlineStr">
        <is>
          <t xml:space="preserve"> </t>
        </is>
      </c>
    </row>
    <row r="17">
      <c r="A17" s="4" t="inlineStr">
        <is>
          <t>Level 1 | Commercial pap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Amortized Cost</t>
        </is>
      </c>
      <c r="B19" s="6" t="n">
        <v>15659</v>
      </c>
      <c r="C19" s="4" t="inlineStr">
        <is>
          <t xml:space="preserve"> </t>
        </is>
      </c>
    </row>
    <row r="20">
      <c r="A20" s="4" t="inlineStr">
        <is>
          <t>Fair Value</t>
        </is>
      </c>
      <c r="B20" s="6" t="n">
        <v>15661</v>
      </c>
      <c r="C20" s="4" t="inlineStr">
        <is>
          <t xml:space="preserve"> </t>
        </is>
      </c>
    </row>
    <row r="21">
      <c r="A21" s="4" t="inlineStr">
        <is>
          <t>Level 1 | Money market fund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Cash Equivalents</t>
        </is>
      </c>
      <c r="B23" s="6" t="n">
        <v>712440</v>
      </c>
      <c r="C23" s="5" t="n">
        <v>697237</v>
      </c>
    </row>
    <row r="24">
      <c r="A24" s="4" t="inlineStr">
        <is>
          <t>Level 1 | Cash Equivalent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Cash Equivalents</t>
        </is>
      </c>
      <c r="B26" s="6" t="n">
        <v>712440</v>
      </c>
      <c r="C26" s="4" t="inlineStr">
        <is>
          <t xml:space="preserve"> </t>
        </is>
      </c>
    </row>
    <row r="27">
      <c r="A27" s="4" t="inlineStr">
        <is>
          <t>Level 1 | Cash Equivalents | Money market fund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Cash Equivalents</t>
        </is>
      </c>
      <c r="B29" s="6" t="n">
        <v>712440</v>
      </c>
      <c r="C29" s="4" t="inlineStr">
        <is>
          <t xml:space="preserve"> </t>
        </is>
      </c>
    </row>
    <row r="30">
      <c r="A30" s="4" t="inlineStr">
        <is>
          <t>Level 1 | Short-Term Investments</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Short-term investments</t>
        </is>
      </c>
      <c r="B32" s="6" t="n">
        <v>15659</v>
      </c>
      <c r="C32" s="4" t="inlineStr">
        <is>
          <t xml:space="preserve"> </t>
        </is>
      </c>
    </row>
    <row r="33">
      <c r="A33" s="4" t="inlineStr">
        <is>
          <t>Level 1 | Short-Term Investments | Commercial paper</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Short-term investments</t>
        </is>
      </c>
      <c r="B35" s="6" t="n">
        <v>15659</v>
      </c>
      <c r="C35" s="4" t="inlineStr">
        <is>
          <t xml:space="preserve"> </t>
        </is>
      </c>
    </row>
    <row r="36">
      <c r="A36" s="4" t="inlineStr">
        <is>
          <t>Level 2</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Amortized Cost</t>
        </is>
      </c>
      <c r="B38" s="6" t="n">
        <v>173087</v>
      </c>
      <c r="C38" s="4" t="inlineStr">
        <is>
          <t xml:space="preserve"> </t>
        </is>
      </c>
    </row>
    <row r="39">
      <c r="A39" s="4" t="inlineStr">
        <is>
          <t>Gross Unrealized Gains</t>
        </is>
      </c>
      <c r="B39" s="6" t="n">
        <v>19</v>
      </c>
      <c r="C39" s="4" t="inlineStr">
        <is>
          <t xml:space="preserve"> </t>
        </is>
      </c>
    </row>
    <row r="40">
      <c r="A40" s="4" t="inlineStr">
        <is>
          <t>Gross Unrealized Losses</t>
        </is>
      </c>
      <c r="B40" s="6" t="n">
        <v>-570</v>
      </c>
      <c r="C40" s="4" t="inlineStr">
        <is>
          <t xml:space="preserve"> </t>
        </is>
      </c>
    </row>
    <row r="41">
      <c r="A41" s="4" t="inlineStr">
        <is>
          <t>Fair Value</t>
        </is>
      </c>
      <c r="B41" s="6" t="n">
        <v>172534</v>
      </c>
      <c r="C41" s="4" t="inlineStr">
        <is>
          <t xml:space="preserve"> </t>
        </is>
      </c>
    </row>
    <row r="42">
      <c r="A42" s="4" t="inlineStr">
        <is>
          <t>Short-term investments</t>
        </is>
      </c>
      <c r="B42" s="6" t="n">
        <v>76195</v>
      </c>
      <c r="C42" s="4" t="inlineStr">
        <is>
          <t xml:space="preserve"> </t>
        </is>
      </c>
    </row>
    <row r="43">
      <c r="A43" s="4" t="inlineStr">
        <is>
          <t>Debt securities, held to maturity</t>
        </is>
      </c>
      <c r="B43" s="6" t="n">
        <v>96892</v>
      </c>
      <c r="C43" s="4" t="inlineStr">
        <is>
          <t xml:space="preserve"> </t>
        </is>
      </c>
    </row>
    <row r="44">
      <c r="A44" s="4" t="inlineStr">
        <is>
          <t>Level 2 | Asset-backed securitie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Amortized Cost</t>
        </is>
      </c>
      <c r="B46" s="6" t="n">
        <v>16280</v>
      </c>
      <c r="C46" s="4" t="inlineStr">
        <is>
          <t xml:space="preserve"> </t>
        </is>
      </c>
    </row>
    <row r="47">
      <c r="A47" s="4" t="inlineStr">
        <is>
          <t>Gross Unrealized Gains</t>
        </is>
      </c>
      <c r="B47" s="6" t="n">
        <v>10</v>
      </c>
      <c r="C47" s="4" t="inlineStr">
        <is>
          <t xml:space="preserve"> </t>
        </is>
      </c>
    </row>
    <row r="48">
      <c r="A48" s="4" t="inlineStr">
        <is>
          <t>Gross Unrealized Losses</t>
        </is>
      </c>
      <c r="B48" s="6" t="n">
        <v>-1</v>
      </c>
      <c r="C48" s="4" t="inlineStr">
        <is>
          <t xml:space="preserve"> </t>
        </is>
      </c>
    </row>
    <row r="49">
      <c r="A49" s="4" t="inlineStr">
        <is>
          <t>Fair Value</t>
        </is>
      </c>
      <c r="B49" s="6" t="n">
        <v>16289</v>
      </c>
      <c r="C49" s="4" t="inlineStr">
        <is>
          <t xml:space="preserve"> </t>
        </is>
      </c>
    </row>
    <row r="50">
      <c r="A50" s="4" t="inlineStr">
        <is>
          <t>Short-term investments</t>
        </is>
      </c>
      <c r="B50" s="6" t="n">
        <v>697</v>
      </c>
      <c r="C50" s="4" t="inlineStr">
        <is>
          <t xml:space="preserve"> </t>
        </is>
      </c>
    </row>
    <row r="51">
      <c r="A51" s="4" t="inlineStr">
        <is>
          <t>Debt securities, held to maturity</t>
        </is>
      </c>
      <c r="B51" s="6" t="n">
        <v>15583</v>
      </c>
      <c r="C51" s="4" t="inlineStr">
        <is>
          <t xml:space="preserve"> </t>
        </is>
      </c>
    </row>
    <row r="52">
      <c r="A52" s="4" t="inlineStr">
        <is>
          <t>Level 2 | Certificates of deposit</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Amortized Cost</t>
        </is>
      </c>
      <c r="B54" s="6" t="n">
        <v>11521</v>
      </c>
      <c r="C54" s="4" t="inlineStr">
        <is>
          <t xml:space="preserve"> </t>
        </is>
      </c>
    </row>
    <row r="55">
      <c r="A55" s="4" t="inlineStr">
        <is>
          <t>Gross Unrealized Losses</t>
        </is>
      </c>
      <c r="B55" s="6" t="n">
        <v>-14</v>
      </c>
      <c r="C55" s="4" t="inlineStr">
        <is>
          <t xml:space="preserve"> </t>
        </is>
      </c>
    </row>
    <row r="56">
      <c r="A56" s="4" t="inlineStr">
        <is>
          <t>Fair Value</t>
        </is>
      </c>
      <c r="B56" s="6" t="n">
        <v>11507</v>
      </c>
      <c r="C56" s="4" t="inlineStr">
        <is>
          <t xml:space="preserve"> </t>
        </is>
      </c>
    </row>
    <row r="57">
      <c r="A57" s="4" t="inlineStr">
        <is>
          <t>Short-term investments</t>
        </is>
      </c>
      <c r="B57" s="6" t="n">
        <v>11521</v>
      </c>
      <c r="C57" s="4" t="inlineStr">
        <is>
          <t xml:space="preserve"> </t>
        </is>
      </c>
    </row>
    <row r="58">
      <c r="A58" s="4" t="inlineStr">
        <is>
          <t>Level 2 | Corporate debt securitie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Amortized Cost</t>
        </is>
      </c>
      <c r="B60" s="6" t="n">
        <v>126031</v>
      </c>
      <c r="C60" s="4" t="inlineStr">
        <is>
          <t xml:space="preserve"> </t>
        </is>
      </c>
    </row>
    <row r="61">
      <c r="A61" s="4" t="inlineStr">
        <is>
          <t>Gross Unrealized Gains</t>
        </is>
      </c>
      <c r="B61" s="6" t="n">
        <v>7</v>
      </c>
      <c r="C61" s="4" t="inlineStr">
        <is>
          <t xml:space="preserve"> </t>
        </is>
      </c>
    </row>
    <row r="62">
      <c r="A62" s="4" t="inlineStr">
        <is>
          <t>Gross Unrealized Losses</t>
        </is>
      </c>
      <c r="B62" s="6" t="n">
        <v>-494</v>
      </c>
      <c r="C62" s="4" t="inlineStr">
        <is>
          <t xml:space="preserve"> </t>
        </is>
      </c>
    </row>
    <row r="63">
      <c r="A63" s="4" t="inlineStr">
        <is>
          <t>Fair Value</t>
        </is>
      </c>
      <c r="B63" s="6" t="n">
        <v>125543</v>
      </c>
      <c r="C63" s="4" t="inlineStr">
        <is>
          <t xml:space="preserve"> </t>
        </is>
      </c>
    </row>
    <row r="64">
      <c r="A64" s="4" t="inlineStr">
        <is>
          <t>Short-term investments</t>
        </is>
      </c>
      <c r="B64" s="6" t="n">
        <v>55013</v>
      </c>
      <c r="C64" s="4" t="inlineStr">
        <is>
          <t xml:space="preserve"> </t>
        </is>
      </c>
    </row>
    <row r="65">
      <c r="A65" s="4" t="inlineStr">
        <is>
          <t>Debt securities, held to maturity</t>
        </is>
      </c>
      <c r="B65" s="6" t="n">
        <v>71018</v>
      </c>
      <c r="C65" s="4" t="inlineStr">
        <is>
          <t xml:space="preserve"> </t>
        </is>
      </c>
    </row>
    <row r="66">
      <c r="A66" s="4" t="inlineStr">
        <is>
          <t>Level 2 | U.S. Treasury securitie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Amortized Cost</t>
        </is>
      </c>
      <c r="B68" s="6" t="n">
        <v>19255</v>
      </c>
      <c r="C68" s="4" t="inlineStr">
        <is>
          <t xml:space="preserve"> </t>
        </is>
      </c>
    </row>
    <row r="69">
      <c r="A69" s="4" t="inlineStr">
        <is>
          <t>Gross Unrealized Gains</t>
        </is>
      </c>
      <c r="B69" s="6" t="n">
        <v>2</v>
      </c>
      <c r="C69" s="4" t="inlineStr">
        <is>
          <t xml:space="preserve"> </t>
        </is>
      </c>
    </row>
    <row r="70">
      <c r="A70" s="4" t="inlineStr">
        <is>
          <t>Gross Unrealized Losses</t>
        </is>
      </c>
      <c r="B70" s="6" t="n">
        <v>-61</v>
      </c>
      <c r="C70" s="4" t="inlineStr">
        <is>
          <t xml:space="preserve"> </t>
        </is>
      </c>
    </row>
    <row r="71">
      <c r="A71" s="4" t="inlineStr">
        <is>
          <t>Fair Value</t>
        </is>
      </c>
      <c r="B71" s="6" t="n">
        <v>19195</v>
      </c>
      <c r="C71" s="4" t="inlineStr">
        <is>
          <t xml:space="preserve"> </t>
        </is>
      </c>
    </row>
    <row r="72">
      <c r="A72" s="4" t="inlineStr">
        <is>
          <t>Short-term investments</t>
        </is>
      </c>
      <c r="B72" s="6" t="n">
        <v>8964</v>
      </c>
      <c r="C72" s="4" t="inlineStr">
        <is>
          <t xml:space="preserve"> </t>
        </is>
      </c>
    </row>
    <row r="73">
      <c r="A73" s="4" t="inlineStr">
        <is>
          <t>Debt securities, held to maturity</t>
        </is>
      </c>
      <c r="B73" s="6" t="n">
        <v>10291</v>
      </c>
      <c r="C73" s="4" t="inlineStr">
        <is>
          <t xml:space="preserve"> </t>
        </is>
      </c>
    </row>
    <row r="74">
      <c r="A74" s="4" t="inlineStr">
        <is>
          <t>Level 3</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Investment in SAFE</t>
        </is>
      </c>
      <c r="B76" s="5" t="n">
        <v>1400</v>
      </c>
      <c r="C7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 Narrative (Details) - USD ($)</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Accrued interest</t>
        </is>
      </c>
      <c r="B4" s="5" t="n">
        <v>1487000</v>
      </c>
      <c r="C4" s="5" t="n">
        <v>0</v>
      </c>
    </row>
    <row r="5">
      <c r="A5" s="4" t="inlineStr">
        <is>
          <t>Other-than-temporary impairments</t>
        </is>
      </c>
      <c r="B5" s="5" t="n">
        <v>0</v>
      </c>
      <c r="C5" s="5" t="n">
        <v>0</v>
      </c>
    </row>
    <row r="6">
      <c r="A6" s="4" t="inlineStr">
        <is>
          <t>Debt Securities, Held-to-Maturity, Accrued Interest, after Allowance for Credit Loss, Statement of Financial Position [Extensible Enumeration]</t>
        </is>
      </c>
      <c r="B6" s="4" t="inlineStr">
        <is>
          <t>Prepaid expenses and other current assets</t>
        </is>
      </c>
      <c r="C6" s="4" t="inlineStr">
        <is>
          <t xml:space="preserve"> </t>
        </is>
      </c>
    </row>
    <row r="7">
      <c r="A7" s="4" t="inlineStr">
        <is>
          <t>Minimum</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Long-term investments, maturity term (in years)</t>
        </is>
      </c>
      <c r="B9" s="4" t="inlineStr">
        <is>
          <t>1 year</t>
        </is>
      </c>
      <c r="C9" s="4" t="inlineStr">
        <is>
          <t>1 year</t>
        </is>
      </c>
    </row>
    <row r="10">
      <c r="A10" s="4" t="inlineStr">
        <is>
          <t>Maximum</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Long-term investments, maturity term (in years)</t>
        </is>
      </c>
      <c r="B12" s="4" t="inlineStr">
        <is>
          <t>7 years</t>
        </is>
      </c>
      <c r="C12"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4" customWidth="1" min="2" max="2"/>
    <col width="22" customWidth="1" min="3" max="3"/>
  </cols>
  <sheetData>
    <row r="1">
      <c r="A1" s="1" t="inlineStr">
        <is>
          <t>ACQUISITIONS - Narrative (Details)</t>
        </is>
      </c>
      <c r="B1" s="2" t="inlineStr">
        <is>
          <t>1 Months Ended</t>
        </is>
      </c>
      <c r="C1" s="2" t="inlineStr">
        <is>
          <t>12 Months Ended</t>
        </is>
      </c>
    </row>
    <row r="2">
      <c r="B2" s="2" t="inlineStr">
        <is>
          <t>Jul. 31, 2024 USD ($) acquisition</t>
        </is>
      </c>
      <c r="C2" s="2" t="inlineStr">
        <is>
          <t>Dec. 31, 2024 USD ($)</t>
        </is>
      </c>
    </row>
    <row r="3">
      <c r="A3" s="3" t="inlineStr">
        <is>
          <t>Business Acquisition [Line Items]</t>
        </is>
      </c>
      <c r="B3" s="4" t="inlineStr">
        <is>
          <t xml:space="preserve"> </t>
        </is>
      </c>
      <c r="C3" s="4" t="inlineStr">
        <is>
          <t xml:space="preserve"> </t>
        </is>
      </c>
    </row>
    <row r="4">
      <c r="A4" s="4" t="inlineStr">
        <is>
          <t>Measurement period adjustments</t>
        </is>
      </c>
      <c r="B4" s="4" t="inlineStr">
        <is>
          <t xml:space="preserve"> </t>
        </is>
      </c>
      <c r="C4" s="5" t="n">
        <v>0</v>
      </c>
    </row>
    <row r="5">
      <c r="A5" s="4" t="inlineStr">
        <is>
          <t>Series of Individually Immaterial Business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businesses acquired | acquisition</t>
        </is>
      </c>
      <c r="B7" s="6" t="n">
        <v>2</v>
      </c>
      <c r="C7" s="4" t="inlineStr">
        <is>
          <t xml:space="preserve"> </t>
        </is>
      </c>
    </row>
    <row r="8">
      <c r="A8" s="4" t="inlineStr">
        <is>
          <t>Total consideration</t>
        </is>
      </c>
      <c r="B8" s="5" t="n">
        <v>7500000</v>
      </c>
      <c r="C8" s="4" t="inlineStr">
        <is>
          <t xml:space="preserve"> </t>
        </is>
      </c>
    </row>
    <row r="9">
      <c r="A9" s="4" t="inlineStr">
        <is>
          <t>Purchase price</t>
        </is>
      </c>
      <c r="B9" s="6" t="n">
        <v>7100000</v>
      </c>
      <c r="C9" s="4" t="inlineStr">
        <is>
          <t xml:space="preserve"> </t>
        </is>
      </c>
    </row>
    <row r="10">
      <c r="A10" s="4" t="inlineStr">
        <is>
          <t>Payments to acquire businesses</t>
        </is>
      </c>
      <c r="B10" s="6" t="n">
        <v>6600000</v>
      </c>
      <c r="C10" s="4" t="inlineStr">
        <is>
          <t xml:space="preserve"> </t>
        </is>
      </c>
    </row>
    <row r="11">
      <c r="A11" s="4" t="inlineStr">
        <is>
          <t>Current liability</t>
        </is>
      </c>
      <c r="B11" s="6" t="n">
        <v>500000</v>
      </c>
      <c r="C11" s="4" t="inlineStr">
        <is>
          <t xml:space="preserve"> </t>
        </is>
      </c>
    </row>
    <row r="12">
      <c r="A12" s="4" t="inlineStr">
        <is>
          <t>Contingent consideration</t>
        </is>
      </c>
      <c r="B12" s="5" t="n">
        <v>400000</v>
      </c>
      <c r="C12" s="4" t="inlineStr">
        <is>
          <t xml:space="preserve"> </t>
        </is>
      </c>
    </row>
    <row r="13">
      <c r="A13" s="4" t="inlineStr">
        <is>
          <t>Continued service period (in years)</t>
        </is>
      </c>
      <c r="B13" s="4" t="inlineStr">
        <is>
          <t>1 year</t>
        </is>
      </c>
      <c r="C13" s="4" t="inlineStr">
        <is>
          <t xml:space="preserve"> </t>
        </is>
      </c>
    </row>
    <row r="14">
      <c r="A14" s="4" t="inlineStr">
        <is>
          <t>Acquisition costs</t>
        </is>
      </c>
      <c r="B14" s="4" t="inlineStr">
        <is>
          <t xml:space="preserve"> </t>
        </is>
      </c>
      <c r="C14" s="5" t="n">
        <v>736000</v>
      </c>
    </row>
    <row r="15">
      <c r="A15" s="4" t="inlineStr">
        <is>
          <t>Goodwill recognized is expected to be deductible for income tax</t>
        </is>
      </c>
      <c r="B15" s="5" t="n">
        <v>3600000</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Dec. 31, 2024</t>
        </is>
      </c>
      <c r="C1" s="2" t="inlineStr">
        <is>
          <t>Jul.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0538</v>
      </c>
      <c r="C3" s="4" t="inlineStr">
        <is>
          <t xml:space="preserve"> </t>
        </is>
      </c>
      <c r="D3" s="5" t="n">
        <v>4050</v>
      </c>
    </row>
    <row r="4">
      <c r="A4" s="4" t="inlineStr">
        <is>
          <t>Series of Individually Immaterial Business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5</v>
      </c>
      <c r="D6" s="4" t="inlineStr">
        <is>
          <t xml:space="preserve"> </t>
        </is>
      </c>
    </row>
    <row r="7">
      <c r="A7" s="4" t="inlineStr">
        <is>
          <t>Other current assets acquired</t>
        </is>
      </c>
      <c r="B7" s="4" t="inlineStr">
        <is>
          <t xml:space="preserve"> </t>
        </is>
      </c>
      <c r="C7" s="6" t="n">
        <v>37</v>
      </c>
      <c r="D7" s="4" t="inlineStr">
        <is>
          <t xml:space="preserve"> </t>
        </is>
      </c>
    </row>
    <row r="8">
      <c r="A8" s="4" t="inlineStr">
        <is>
          <t>Technology</t>
        </is>
      </c>
      <c r="B8" s="4" t="inlineStr">
        <is>
          <t xml:space="preserve"> </t>
        </is>
      </c>
      <c r="C8" s="6" t="n">
        <v>1007</v>
      </c>
      <c r="D8" s="4" t="inlineStr">
        <is>
          <t xml:space="preserve"> </t>
        </is>
      </c>
    </row>
    <row r="9">
      <c r="A9" s="4" t="inlineStr">
        <is>
          <t>Goodwill</t>
        </is>
      </c>
      <c r="B9" s="4" t="inlineStr">
        <is>
          <t xml:space="preserve"> </t>
        </is>
      </c>
      <c r="C9" s="6" t="n">
        <v>6488</v>
      </c>
      <c r="D9" s="4" t="inlineStr">
        <is>
          <t xml:space="preserve"> </t>
        </is>
      </c>
    </row>
    <row r="10">
      <c r="A10" s="4" t="inlineStr">
        <is>
          <t>Other liabilities assumed</t>
        </is>
      </c>
      <c r="B10" s="4" t="inlineStr">
        <is>
          <t xml:space="preserve"> </t>
        </is>
      </c>
      <c r="C10" s="6" t="n">
        <v>-437</v>
      </c>
      <c r="D10" s="4" t="inlineStr">
        <is>
          <t xml:space="preserve"> </t>
        </is>
      </c>
    </row>
    <row r="11">
      <c r="A11" s="4" t="inlineStr">
        <is>
          <t>Total purchase price</t>
        </is>
      </c>
      <c r="B11" s="4" t="inlineStr">
        <is>
          <t xml:space="preserve"> </t>
        </is>
      </c>
      <c r="C11" s="5" t="n">
        <v>7100</v>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REVENUE - Narrative (Details)</t>
        </is>
      </c>
      <c r="B1" s="2" t="inlineStr">
        <is>
          <t>12 Months Ended</t>
        </is>
      </c>
    </row>
    <row r="2">
      <c r="B2" s="2" t="inlineStr">
        <is>
          <t>Dec. 31, 2024 revenueSource user</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umber of sources of revenue | revenueSource</t>
        </is>
      </c>
      <c r="B4" s="6" t="n">
        <v>4</v>
      </c>
      <c r="C4" s="4" t="inlineStr">
        <is>
          <t xml:space="preserve"> </t>
        </is>
      </c>
      <c r="D4" s="4" t="inlineStr">
        <is>
          <t xml:space="preserve"> </t>
        </is>
      </c>
    </row>
    <row r="5">
      <c r="A5" s="4" t="inlineStr">
        <is>
          <t>Number of users | user</t>
        </is>
      </c>
      <c r="B5" s="6" t="n">
        <v>6</v>
      </c>
      <c r="C5" s="4" t="inlineStr">
        <is>
          <t xml:space="preserve"> </t>
        </is>
      </c>
      <c r="D5" s="4" t="inlineStr">
        <is>
          <t xml:space="preserve"> </t>
        </is>
      </c>
    </row>
    <row r="6">
      <c r="A6" s="4" t="inlineStr">
        <is>
          <t>Number of hours to make certification decision (less than)</t>
        </is>
      </c>
      <c r="B6" s="4" t="inlineStr">
        <is>
          <t>48 hours</t>
        </is>
      </c>
      <c r="C6" s="4" t="inlineStr">
        <is>
          <t xml:space="preserve"> </t>
        </is>
      </c>
      <c r="D6" s="4" t="inlineStr">
        <is>
          <t xml:space="preserve"> </t>
        </is>
      </c>
    </row>
    <row r="7">
      <c r="A7" s="4" t="inlineStr">
        <is>
          <t>Number of days to take exam</t>
        </is>
      </c>
      <c r="B7" s="4" t="inlineStr">
        <is>
          <t>21 days</t>
        </is>
      </c>
      <c r="C7" s="4" t="inlineStr">
        <is>
          <t xml:space="preserve"> </t>
        </is>
      </c>
      <c r="D7" s="4" t="inlineStr">
        <is>
          <t xml:space="preserve"> </t>
        </is>
      </c>
    </row>
    <row r="8">
      <c r="A8" s="4" t="inlineStr">
        <is>
          <t>Expiration period to take exams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ubscription period (in years)</t>
        </is>
      </c>
      <c r="B11" s="4" t="inlineStr">
        <is>
          <t>1 year</t>
        </is>
      </c>
      <c r="C11" s="4" t="inlineStr">
        <is>
          <t xml:space="preserve"> </t>
        </is>
      </c>
      <c r="D11" s="4" t="inlineStr">
        <is>
          <t xml:space="preserve"> </t>
        </is>
      </c>
    </row>
    <row r="12">
      <c r="A12" s="4" t="inlineStr">
        <is>
          <t>Revenue from Contract with Customer Benchmark | Geographic Concentration Risk | United Stat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in percent)</t>
        </is>
      </c>
      <c r="B14" s="10" t="n">
        <v>0.42</v>
      </c>
      <c r="C14" s="10" t="n">
        <v>0.45</v>
      </c>
      <c r="D14" s="10" t="n">
        <v>0.46</v>
      </c>
    </row>
    <row r="15">
      <c r="A15" s="4" t="inlineStr">
        <is>
          <t>Apple | Revenue from Contract with Customer Benchmark | Customer Concentration Risk</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in percent)</t>
        </is>
      </c>
      <c r="B17" s="9" t="n">
        <v>0.608</v>
      </c>
      <c r="C17" s="9" t="n">
        <v>0.585</v>
      </c>
      <c r="D17" s="9" t="n">
        <v>0.542</v>
      </c>
    </row>
    <row r="18">
      <c r="A18" s="4" t="inlineStr">
        <is>
          <t>Google | Revenue from Contract with Customer Benchmark | Customer Concentration Risk</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in percent)</t>
        </is>
      </c>
      <c r="B20" s="9" t="n">
        <v>0.234</v>
      </c>
      <c r="C20" s="9" t="n">
        <v>0.256</v>
      </c>
      <c r="D20" s="9" t="n">
        <v>0.281</v>
      </c>
    </row>
    <row r="21">
      <c r="A21" s="4" t="inlineStr">
        <is>
          <t>Stripe | Revenue from Contract with Customer Benchmark | Customer Concentration Risk</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risk (in percent)</t>
        </is>
      </c>
      <c r="B23" s="9" t="n">
        <v>0.117</v>
      </c>
      <c r="C23" s="9" t="n">
        <v>0.121</v>
      </c>
      <c r="D2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748024</v>
      </c>
      <c r="C4" s="5" t="n">
        <v>531109</v>
      </c>
      <c r="D4" s="5" t="n">
        <v>369495</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607531</v>
      </c>
      <c r="C7" s="6" t="n">
        <v>404684</v>
      </c>
      <c r="D7" s="6" t="n">
        <v>273507</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40493</v>
      </c>
      <c r="C10" s="6" t="n">
        <v>126425</v>
      </c>
      <c r="D10" s="6" t="n">
        <v>95988</v>
      </c>
    </row>
    <row r="11">
      <c r="A11" s="4" t="inlineStr">
        <is>
          <t>Advertis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54907</v>
      </c>
      <c r="C13" s="6" t="n">
        <v>49858</v>
      </c>
      <c r="D13" s="6" t="n">
        <v>44731</v>
      </c>
    </row>
    <row r="14">
      <c r="A14" s="4" t="inlineStr">
        <is>
          <t>Duolingo English Te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45640</v>
      </c>
      <c r="C16" s="6" t="n">
        <v>41212</v>
      </c>
      <c r="D16" s="6" t="n">
        <v>32718</v>
      </c>
    </row>
    <row r="17">
      <c r="A17" s="4" t="inlineStr">
        <is>
          <t>In-App Purchas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38653</v>
      </c>
      <c r="C19" s="6" t="n">
        <v>34673</v>
      </c>
      <c r="D19" s="6" t="n">
        <v>17914</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5" t="n">
        <v>1293</v>
      </c>
      <c r="C22" s="5" t="n">
        <v>682</v>
      </c>
      <c r="D22" s="5" t="n">
        <v>6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Geographic Area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748024</v>
      </c>
      <c r="C4" s="5" t="n">
        <v>531109</v>
      </c>
      <c r="D4" s="5" t="n">
        <v>36949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11539</v>
      </c>
      <c r="C7" s="6" t="n">
        <v>238759</v>
      </c>
      <c r="D7" s="6" t="n">
        <v>168320</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436485</v>
      </c>
      <c r="C10" s="5" t="n">
        <v>292350</v>
      </c>
      <c r="D10" s="5" t="n">
        <v>2011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Schedule of Deferred Revenues (Details) - USD ($) $ in Thousands</t>
        </is>
      </c>
      <c r="B1" s="2" t="inlineStr">
        <is>
          <t>12 Months Ended</t>
        </is>
      </c>
    </row>
    <row r="2">
      <c r="B2" s="2" t="inlineStr">
        <is>
          <t>Dec. 31, 2024</t>
        </is>
      </c>
      <c r="C2" s="2" t="inlineStr">
        <is>
          <t>Dec. 31, 2023</t>
        </is>
      </c>
    </row>
    <row r="3">
      <c r="A3" s="3" t="inlineStr">
        <is>
          <t>Revenue from Contract with Customer, Liability [Roll Forward]</t>
        </is>
      </c>
      <c r="B3" s="4" t="inlineStr">
        <is>
          <t xml:space="preserve"> </t>
        </is>
      </c>
      <c r="C3" s="4" t="inlineStr">
        <is>
          <t xml:space="preserve"> </t>
        </is>
      </c>
    </row>
    <row r="4">
      <c r="A4" s="4" t="inlineStr">
        <is>
          <t>Beginning balance</t>
        </is>
      </c>
      <c r="B4" s="5" t="n">
        <v>249192</v>
      </c>
      <c r="C4" s="5" t="n">
        <v>157550</v>
      </c>
    </row>
    <row r="5">
      <c r="A5" s="4" t="inlineStr">
        <is>
          <t>Amount from beginning balance recognized into revenue</t>
        </is>
      </c>
      <c r="B5" s="6" t="n">
        <v>-248667</v>
      </c>
      <c r="C5" s="6" t="n">
        <v>-157550</v>
      </c>
    </row>
    <row r="6">
      <c r="A6" s="4" t="inlineStr">
        <is>
          <t>Recognition of deferred revenue</t>
        </is>
      </c>
      <c r="B6" s="6" t="n">
        <v>-402937</v>
      </c>
      <c r="C6" s="6" t="n">
        <v>-287429</v>
      </c>
    </row>
    <row r="7">
      <c r="A7" s="4" t="inlineStr">
        <is>
          <t>Deferral of revenue</t>
        </is>
      </c>
      <c r="B7" s="6" t="n">
        <v>775296</v>
      </c>
      <c r="C7" s="6" t="n">
        <v>536621</v>
      </c>
    </row>
    <row r="8">
      <c r="A8" s="4" t="inlineStr">
        <is>
          <t>Ending balance</t>
        </is>
      </c>
      <c r="B8" s="5" t="n">
        <v>372884</v>
      </c>
      <c r="C8" s="5" t="n">
        <v>2491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35353</v>
      </c>
      <c r="C3" s="5" t="n">
        <v>24060</v>
      </c>
    </row>
    <row r="4">
      <c r="A4" s="4" t="inlineStr">
        <is>
          <t>Less: accumulated depreciation</t>
        </is>
      </c>
      <c r="B4" s="6" t="n">
        <v>-16410</v>
      </c>
      <c r="C4" s="6" t="n">
        <v>-12268</v>
      </c>
    </row>
    <row r="5">
      <c r="A5" s="4" t="inlineStr">
        <is>
          <t>Total property and equipment, net</t>
        </is>
      </c>
      <c r="B5" s="6" t="n">
        <v>18943</v>
      </c>
      <c r="C5" s="6" t="n">
        <v>1179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6938</v>
      </c>
      <c r="C8" s="6" t="n">
        <v>18191</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415</v>
      </c>
      <c r="C11" s="5" t="n">
        <v>58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748024</v>
      </c>
      <c r="C4" s="5" t="n">
        <v>531109</v>
      </c>
      <c r="D4" s="5" t="n">
        <v>369495</v>
      </c>
    </row>
    <row r="5">
      <c r="A5" s="4" t="inlineStr">
        <is>
          <t>Cost of revenues</t>
        </is>
      </c>
      <c r="B5" s="6" t="n">
        <v>203645</v>
      </c>
      <c r="C5" s="6" t="n">
        <v>142105</v>
      </c>
      <c r="D5" s="6" t="n">
        <v>99431</v>
      </c>
    </row>
    <row r="6">
      <c r="A6" s="4" t="inlineStr">
        <is>
          <t>Gross profit</t>
        </is>
      </c>
      <c r="B6" s="6" t="n">
        <v>544379</v>
      </c>
      <c r="C6" s="6" t="n">
        <v>389004</v>
      </c>
      <c r="D6" s="6" t="n">
        <v>27006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35298</v>
      </c>
      <c r="C8" s="6" t="n">
        <v>194352</v>
      </c>
      <c r="D8" s="6" t="n">
        <v>150444</v>
      </c>
    </row>
    <row r="9">
      <c r="A9" s="4" t="inlineStr">
        <is>
          <t>Sales and marketing</t>
        </is>
      </c>
      <c r="B9" s="6" t="n">
        <v>90494</v>
      </c>
      <c r="C9" s="6" t="n">
        <v>75788</v>
      </c>
      <c r="D9" s="6" t="n">
        <v>66967</v>
      </c>
    </row>
    <row r="10">
      <c r="A10" s="4" t="inlineStr">
        <is>
          <t>General and administrative</t>
        </is>
      </c>
      <c r="B10" s="6" t="n">
        <v>155992</v>
      </c>
      <c r="C10" s="6" t="n">
        <v>132123</v>
      </c>
      <c r="D10" s="6" t="n">
        <v>117848</v>
      </c>
    </row>
    <row r="11">
      <c r="A11" s="4" t="inlineStr">
        <is>
          <t>Total operating expenses</t>
        </is>
      </c>
      <c r="B11" s="6" t="n">
        <v>481784</v>
      </c>
      <c r="C11" s="6" t="n">
        <v>402263</v>
      </c>
      <c r="D11" s="6" t="n">
        <v>335259</v>
      </c>
    </row>
    <row r="12">
      <c r="A12" s="4" t="inlineStr">
        <is>
          <t>Income (loss) from operations</t>
        </is>
      </c>
      <c r="B12" s="6" t="n">
        <v>62595</v>
      </c>
      <c r="C12" s="6" t="n">
        <v>-13259</v>
      </c>
      <c r="D12" s="6" t="n">
        <v>-65195</v>
      </c>
    </row>
    <row r="13">
      <c r="A13" s="4" t="inlineStr">
        <is>
          <t>Other income</t>
        </is>
      </c>
      <c r="B13" s="6" t="n">
        <v>1267</v>
      </c>
      <c r="C13" s="6" t="n">
        <v>590</v>
      </c>
      <c r="D13" s="6" t="n">
        <v>131</v>
      </c>
    </row>
    <row r="14">
      <c r="A14" s="4" t="inlineStr">
        <is>
          <t>Other expense</t>
        </is>
      </c>
      <c r="B14" s="6" t="n">
        <v>-4253</v>
      </c>
      <c r="C14" s="6" t="n">
        <v>-645</v>
      </c>
      <c r="D14" s="6" t="n">
        <v>-807</v>
      </c>
    </row>
    <row r="15">
      <c r="A15" s="4" t="inlineStr">
        <is>
          <t>Other (expense) income, net</t>
        </is>
      </c>
      <c r="B15" s="6" t="n">
        <v>-2986</v>
      </c>
      <c r="C15" s="6" t="n">
        <v>-55</v>
      </c>
      <c r="D15" s="6" t="n">
        <v>-676</v>
      </c>
    </row>
    <row r="16">
      <c r="A16" s="4" t="inlineStr">
        <is>
          <t>Income (loss) before interest income and income taxes</t>
        </is>
      </c>
      <c r="B16" s="6" t="n">
        <v>59609</v>
      </c>
      <c r="C16" s="6" t="n">
        <v>-13314</v>
      </c>
      <c r="D16" s="6" t="n">
        <v>-65871</v>
      </c>
    </row>
    <row r="17">
      <c r="A17" s="4" t="inlineStr">
        <is>
          <t>Interest income</t>
        </is>
      </c>
      <c r="B17" s="6" t="n">
        <v>42697</v>
      </c>
      <c r="C17" s="6" t="n">
        <v>31091</v>
      </c>
      <c r="D17" s="6" t="n">
        <v>7235</v>
      </c>
    </row>
    <row r="18">
      <c r="A18" s="4" t="inlineStr">
        <is>
          <t>Income before income taxes</t>
        </is>
      </c>
      <c r="B18" s="6" t="n">
        <v>102306</v>
      </c>
      <c r="C18" s="6" t="n">
        <v>17777</v>
      </c>
      <c r="D18" s="6" t="n">
        <v>-58636</v>
      </c>
    </row>
    <row r="19">
      <c r="A19" s="4" t="inlineStr">
        <is>
          <t>Provision for income taxes</t>
        </is>
      </c>
      <c r="B19" s="6" t="n">
        <v>13732</v>
      </c>
      <c r="C19" s="6" t="n">
        <v>1710</v>
      </c>
      <c r="D19" s="6" t="n">
        <v>938</v>
      </c>
    </row>
    <row r="20">
      <c r="A20" s="4" t="inlineStr">
        <is>
          <t>Net income (loss)</t>
        </is>
      </c>
      <c r="B20" s="6" t="n">
        <v>88574</v>
      </c>
      <c r="C20" s="6" t="n">
        <v>16067</v>
      </c>
      <c r="D20" s="6" t="n">
        <v>-59574</v>
      </c>
    </row>
    <row r="21">
      <c r="A21" s="4" t="inlineStr">
        <is>
          <t>Net comprehensive income (loss)</t>
        </is>
      </c>
      <c r="B21" s="5" t="n">
        <v>88574</v>
      </c>
      <c r="C21" s="5" t="n">
        <v>16067</v>
      </c>
      <c r="D21" s="5" t="n">
        <v>-59574</v>
      </c>
    </row>
    <row r="22">
      <c r="A22" s="4" t="inlineStr">
        <is>
          <t>Net income (loss) per share attributable to Class A and Class B common stockholders, basic (in usd per share)</t>
        </is>
      </c>
      <c r="B22" s="8" t="n">
        <v>2.04</v>
      </c>
      <c r="C22" s="8" t="n">
        <v>0.39</v>
      </c>
      <c r="D22" s="8" t="n">
        <v>-1.51</v>
      </c>
    </row>
    <row r="23">
      <c r="A23" s="4" t="inlineStr">
        <is>
          <t>Net income (loss) per share attributable to Class A and Class B common stockholders, diluted (in usd per share)</t>
        </is>
      </c>
      <c r="B23" s="8" t="n">
        <v>1.88</v>
      </c>
      <c r="C23" s="8" t="n">
        <v>0.35</v>
      </c>
      <c r="D23" s="8" t="n">
        <v>-1.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5" t="n">
        <v>4965</v>
      </c>
      <c r="C4" s="5" t="n">
        <v>4100</v>
      </c>
      <c r="D4" s="5" t="n">
        <v>3118</v>
      </c>
    </row>
    <row r="5">
      <c r="A5" s="4" t="inlineStr">
        <is>
          <t>Research and 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t>
        </is>
      </c>
      <c r="B7" s="6" t="n">
        <v>2358</v>
      </c>
      <c r="C7" s="6" t="n">
        <v>1650</v>
      </c>
      <c r="D7" s="6" t="n">
        <v>1500</v>
      </c>
    </row>
    <row r="8">
      <c r="A8" s="4" t="inlineStr">
        <is>
          <t>Sales and market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t>
        </is>
      </c>
      <c r="B10" s="6" t="n">
        <v>281</v>
      </c>
      <c r="C10" s="6" t="n">
        <v>190</v>
      </c>
      <c r="D10" s="6" t="n">
        <v>190</v>
      </c>
    </row>
    <row r="11">
      <c r="A11" s="4" t="inlineStr">
        <is>
          <t>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t>
        </is>
      </c>
      <c r="B13" s="5" t="n">
        <v>2326</v>
      </c>
      <c r="C13" s="5" t="n">
        <v>2260</v>
      </c>
      <c r="D13" s="5" t="n">
        <v>14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5" t="n">
        <v>36805</v>
      </c>
      <c r="C3" s="5" t="n">
        <v>27012</v>
      </c>
    </row>
    <row r="4">
      <c r="A4" s="4" t="inlineStr">
        <is>
          <t>Less: accumulated amortization</t>
        </is>
      </c>
      <c r="B4" s="6" t="n">
        <v>-16906</v>
      </c>
      <c r="C4" s="6" t="n">
        <v>-11017</v>
      </c>
    </row>
    <row r="5">
      <c r="A5" s="4" t="inlineStr">
        <is>
          <t>Intangible assets, net</t>
        </is>
      </c>
      <c r="B5" s="6" t="n">
        <v>19899</v>
      </c>
      <c r="C5" s="6" t="n">
        <v>15995</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35681</v>
      </c>
      <c r="C8" s="6" t="n">
        <v>26895</v>
      </c>
    </row>
    <row r="9">
      <c r="A9" s="4" t="inlineStr">
        <is>
          <t>Acquir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1007</v>
      </c>
      <c r="C11" s="6" t="n">
        <v>0</v>
      </c>
    </row>
    <row r="12">
      <c r="A12" s="4" t="inlineStr">
        <is>
          <t>Other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117</v>
      </c>
      <c r="C14" s="5" t="n">
        <v>1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software development costs</t>
        </is>
      </c>
      <c r="B4" s="5" t="n">
        <v>9024000</v>
      </c>
      <c r="C4" s="5" t="n">
        <v>10394000</v>
      </c>
      <c r="D4" s="4" t="inlineStr">
        <is>
          <t xml:space="preserve"> </t>
        </is>
      </c>
    </row>
    <row r="5">
      <c r="A5" s="4" t="inlineStr">
        <is>
          <t>Impairment of capitalized software</t>
        </is>
      </c>
      <c r="B5" s="6" t="n">
        <v>238000</v>
      </c>
      <c r="C5" s="6" t="n">
        <v>0</v>
      </c>
      <c r="D5" s="5" t="n">
        <v>0</v>
      </c>
    </row>
    <row r="6">
      <c r="A6" s="4" t="inlineStr">
        <is>
          <t>Goodwill, tax deductible amount</t>
        </is>
      </c>
      <c r="B6" s="5" t="n">
        <v>6923000</v>
      </c>
      <c r="C6" s="5" t="n">
        <v>3713000</v>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capitalized computer software</t>
        </is>
      </c>
      <c r="B4" s="5" t="n">
        <v>5889</v>
      </c>
      <c r="C4" s="5" t="n">
        <v>2995</v>
      </c>
      <c r="D4" s="5" t="n">
        <v>1752</v>
      </c>
    </row>
    <row r="5">
      <c r="A5" s="4" t="inlineStr">
        <is>
          <t>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capitalized computer software</t>
        </is>
      </c>
      <c r="B7" s="6" t="n">
        <v>5310</v>
      </c>
      <c r="C7" s="6" t="n">
        <v>2020</v>
      </c>
      <c r="D7" s="6" t="n">
        <v>870</v>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capitalized computer software</t>
        </is>
      </c>
      <c r="B10" s="5" t="n">
        <v>579</v>
      </c>
      <c r="C10" s="5" t="n">
        <v>975</v>
      </c>
      <c r="D10" s="5" t="n">
        <v>8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8493</v>
      </c>
    </row>
    <row r="4">
      <c r="A4" s="4" t="inlineStr">
        <is>
          <t>2026</t>
        </is>
      </c>
      <c r="B4" s="6" t="n">
        <v>6991</v>
      </c>
    </row>
    <row r="5">
      <c r="A5" s="4" t="inlineStr">
        <is>
          <t>2027</t>
        </is>
      </c>
      <c r="B5" s="6" t="n">
        <v>3750</v>
      </c>
    </row>
    <row r="6">
      <c r="A6" s="4" t="inlineStr">
        <is>
          <t>2028</t>
        </is>
      </c>
      <c r="B6" s="6" t="n">
        <v>234</v>
      </c>
    </row>
    <row r="7">
      <c r="A7" s="4" t="inlineStr">
        <is>
          <t>2029</t>
        </is>
      </c>
      <c r="B7" s="6" t="n">
        <v>157</v>
      </c>
    </row>
    <row r="8">
      <c r="A8" s="4" t="inlineStr">
        <is>
          <t>Thereafter</t>
        </is>
      </c>
      <c r="B8" s="6" t="n">
        <v>157</v>
      </c>
    </row>
    <row r="9">
      <c r="A9" s="4" t="inlineStr">
        <is>
          <t>Total estimated future amortization expense</t>
        </is>
      </c>
      <c r="B9" s="5" t="n">
        <v>197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5" t="n">
        <v>4050</v>
      </c>
    </row>
    <row r="5">
      <c r="A5" s="4" t="inlineStr">
        <is>
          <t>Acquisitions</t>
        </is>
      </c>
      <c r="B5" s="6" t="n">
        <v>6488</v>
      </c>
    </row>
    <row r="6">
      <c r="A6" s="4" t="inlineStr">
        <is>
          <t>Ending balance</t>
        </is>
      </c>
      <c r="B6" s="5" t="n">
        <v>105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8" customWidth="1" min="2" max="2"/>
    <col width="47" customWidth="1" min="3" max="3"/>
    <col width="17" customWidth="1" min="4" max="4"/>
    <col width="26" customWidth="1" min="5" max="5"/>
    <col width="18" customWidth="1" min="6" max="6"/>
    <col width="47" customWidth="1" min="7" max="7"/>
    <col width="18" customWidth="1" min="8" max="8"/>
  </cols>
  <sheetData>
    <row r="1">
      <c r="A1" s="1" t="inlineStr">
        <is>
          <t>LEASES - Narrative (Details) $ in Thousands</t>
        </is>
      </c>
      <c r="B1" s="2" t="inlineStr">
        <is>
          <t>Jun. 30, 2025 ft²</t>
        </is>
      </c>
      <c r="C1" s="2" t="inlineStr">
        <is>
          <t>Dec. 31, 2024 USD ($)</t>
        </is>
      </c>
      <c r="D1" s="2" t="inlineStr">
        <is>
          <t>May 31, 2024 ft²</t>
        </is>
      </c>
      <c r="E1" s="2" t="inlineStr">
        <is>
          <t>Mar. 31, 2024 USD ($) ft²</t>
        </is>
      </c>
      <c r="F1" s="2" t="inlineStr">
        <is>
          <t>Feb. 29, 2024 ft²</t>
        </is>
      </c>
      <c r="G1" s="2" t="inlineStr">
        <is>
          <t>Dec. 31, 2023 USD ($)</t>
        </is>
      </c>
      <c r="H1" s="2" t="inlineStr">
        <is>
          <t>Dec. 18, 2023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newal term (in years)</t>
        </is>
      </c>
      <c r="B3" s="4" t="inlineStr">
        <is>
          <t xml:space="preserve"> </t>
        </is>
      </c>
      <c r="C3" s="4" t="inlineStr">
        <is>
          <t>5 years</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bligations under current leases | $</t>
        </is>
      </c>
      <c r="B4" s="4" t="inlineStr">
        <is>
          <t xml:space="preserve"> </t>
        </is>
      </c>
      <c r="C4" s="5" t="n">
        <v>2581</v>
      </c>
      <c r="D4" s="4" t="inlineStr">
        <is>
          <t xml:space="preserve"> </t>
        </is>
      </c>
      <c r="E4" s="4" t="inlineStr">
        <is>
          <t xml:space="preserve"> </t>
        </is>
      </c>
      <c r="F4" s="4" t="inlineStr">
        <is>
          <t xml:space="preserve"> </t>
        </is>
      </c>
      <c r="G4" s="5" t="n">
        <v>3944</v>
      </c>
      <c r="H4" s="4" t="inlineStr">
        <is>
          <t xml:space="preserve"> </t>
        </is>
      </c>
    </row>
    <row r="5">
      <c r="A5" s="4" t="inlineStr">
        <is>
          <t>Operating lease, liability, current, statement of financial position, [extensible enumeration]</t>
        </is>
      </c>
      <c r="B5" s="4" t="inlineStr">
        <is>
          <t xml:space="preserve"> </t>
        </is>
      </c>
      <c r="C5" s="4" t="inlineStr">
        <is>
          <t>Accrued expenses and other current liabilities</t>
        </is>
      </c>
      <c r="D5" s="4" t="inlineStr">
        <is>
          <t xml:space="preserve"> </t>
        </is>
      </c>
      <c r="E5" s="4" t="inlineStr">
        <is>
          <t xml:space="preserve"> </t>
        </is>
      </c>
      <c r="F5" s="4" t="inlineStr">
        <is>
          <t xml:space="preserve"> </t>
        </is>
      </c>
      <c r="G5" s="4" t="inlineStr">
        <is>
          <t>Accrued expenses and other current liabilities</t>
        </is>
      </c>
      <c r="H5" s="4" t="inlineStr">
        <is>
          <t xml:space="preserve"> </t>
        </is>
      </c>
    </row>
    <row r="6">
      <c r="A6" s="4" t="inlineStr">
        <is>
          <t>Long-term obligation under operating leases | $</t>
        </is>
      </c>
      <c r="B6" s="4" t="inlineStr">
        <is>
          <t xml:space="preserve"> </t>
        </is>
      </c>
      <c r="C6" s="5" t="n">
        <v>54656</v>
      </c>
      <c r="D6" s="4" t="inlineStr">
        <is>
          <t xml:space="preserve"> </t>
        </is>
      </c>
      <c r="E6" s="4" t="inlineStr">
        <is>
          <t xml:space="preserve"> </t>
        </is>
      </c>
      <c r="F6" s="4" t="inlineStr">
        <is>
          <t xml:space="preserve"> </t>
        </is>
      </c>
      <c r="G6" s="5" t="n">
        <v>21094</v>
      </c>
      <c r="H6" s="4" t="inlineStr">
        <is>
          <t xml:space="preserve"> </t>
        </is>
      </c>
    </row>
    <row r="7">
      <c r="A7" s="4" t="inlineStr">
        <is>
          <t>New York, New Yo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office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5666</v>
      </c>
    </row>
    <row r="10">
      <c r="A10" s="4" t="inlineStr">
        <is>
          <t>Seattle, Washingt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office building</t>
        </is>
      </c>
      <c r="B12" s="4" t="inlineStr">
        <is>
          <t xml:space="preserve"> </t>
        </is>
      </c>
      <c r="C12" s="4" t="inlineStr">
        <is>
          <t xml:space="preserve"> </t>
        </is>
      </c>
      <c r="D12" s="4" t="inlineStr">
        <is>
          <t xml:space="preserve"> </t>
        </is>
      </c>
      <c r="E12" s="4" t="inlineStr">
        <is>
          <t xml:space="preserve"> </t>
        </is>
      </c>
      <c r="F12" s="6" t="n">
        <v>7940</v>
      </c>
      <c r="G12" s="4" t="inlineStr">
        <is>
          <t xml:space="preserve"> </t>
        </is>
      </c>
      <c r="H12" s="4" t="inlineStr">
        <is>
          <t xml:space="preserve"> </t>
        </is>
      </c>
    </row>
    <row r="13">
      <c r="A13" s="4" t="inlineStr">
        <is>
          <t>Lease term (in months)</t>
        </is>
      </c>
      <c r="B13" s="4" t="inlineStr">
        <is>
          <t xml:space="preserve"> </t>
        </is>
      </c>
      <c r="C13" s="4" t="inlineStr">
        <is>
          <t xml:space="preserve"> </t>
        </is>
      </c>
      <c r="D13" s="4" t="inlineStr">
        <is>
          <t xml:space="preserve"> </t>
        </is>
      </c>
      <c r="E13" s="4" t="inlineStr">
        <is>
          <t xml:space="preserve"> </t>
        </is>
      </c>
      <c r="F13" s="4" t="inlineStr">
        <is>
          <t>63 months</t>
        </is>
      </c>
      <c r="G13" s="4" t="inlineStr">
        <is>
          <t xml:space="preserve"> </t>
        </is>
      </c>
      <c r="H13" s="4" t="inlineStr">
        <is>
          <t xml:space="preserve"> </t>
        </is>
      </c>
    </row>
    <row r="14">
      <c r="A14" s="4" t="inlineStr">
        <is>
          <t>Pittsburgh, Pennsylva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d square footage</t>
        </is>
      </c>
      <c r="B16" s="4" t="inlineStr">
        <is>
          <t xml:space="preserve"> </t>
        </is>
      </c>
      <c r="C16" s="4" t="inlineStr">
        <is>
          <t xml:space="preserve"> </t>
        </is>
      </c>
      <c r="D16" s="4" t="inlineStr">
        <is>
          <t xml:space="preserve"> </t>
        </is>
      </c>
      <c r="E16" s="6" t="n">
        <v>110008</v>
      </c>
      <c r="F16" s="4" t="inlineStr">
        <is>
          <t xml:space="preserve"> </t>
        </is>
      </c>
      <c r="G16" s="4" t="inlineStr">
        <is>
          <t xml:space="preserve"> </t>
        </is>
      </c>
      <c r="H16" s="4" t="inlineStr">
        <is>
          <t xml:space="preserve"> </t>
        </is>
      </c>
    </row>
    <row r="17">
      <c r="A17" s="4" t="inlineStr">
        <is>
          <t>Cost related to improvement to the premise | $</t>
        </is>
      </c>
      <c r="B17" s="4" t="inlineStr">
        <is>
          <t xml:space="preserve"> </t>
        </is>
      </c>
      <c r="C17" s="4" t="inlineStr">
        <is>
          <t xml:space="preserve"> </t>
        </is>
      </c>
      <c r="D17" s="4" t="inlineStr">
        <is>
          <t xml:space="preserve"> </t>
        </is>
      </c>
      <c r="E17" s="5" t="n">
        <v>6800</v>
      </c>
      <c r="F17" s="4" t="inlineStr">
        <is>
          <t xml:space="preserve"> </t>
        </is>
      </c>
      <c r="G17" s="4" t="inlineStr">
        <is>
          <t xml:space="preserve"> </t>
        </is>
      </c>
      <c r="H17" s="4" t="inlineStr">
        <is>
          <t xml:space="preserve"> </t>
        </is>
      </c>
    </row>
    <row r="18">
      <c r="A18" s="4" t="inlineStr">
        <is>
          <t>Pittsburgh, Pennsylvania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office building</t>
        </is>
      </c>
      <c r="B20" s="6" t="n">
        <v>1482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ijing, Ch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office building</t>
        </is>
      </c>
      <c r="B23" s="4" t="inlineStr">
        <is>
          <t xml:space="preserve"> </t>
        </is>
      </c>
      <c r="C23" s="4" t="inlineStr">
        <is>
          <t xml:space="preserve"> </t>
        </is>
      </c>
      <c r="D23" s="6" t="n">
        <v>16314000</v>
      </c>
      <c r="E23" s="4" t="inlineStr">
        <is>
          <t xml:space="preserve"> </t>
        </is>
      </c>
      <c r="F23" s="4" t="inlineStr">
        <is>
          <t xml:space="preserve"> </t>
        </is>
      </c>
      <c r="G23" s="4" t="inlineStr">
        <is>
          <t xml:space="preserve"> </t>
        </is>
      </c>
      <c r="H23" s="4" t="inlineStr">
        <is>
          <t xml:space="preserve"> </t>
        </is>
      </c>
    </row>
    <row r="24">
      <c r="A24" s="4" t="inlineStr">
        <is>
          <t>Lease term (in months)</t>
        </is>
      </c>
      <c r="B24" s="4" t="inlineStr">
        <is>
          <t xml:space="preserve"> </t>
        </is>
      </c>
      <c r="C24" s="4" t="inlineStr">
        <is>
          <t xml:space="preserve"> </t>
        </is>
      </c>
      <c r="D24" s="4" t="inlineStr">
        <is>
          <t>39 months</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982</v>
      </c>
      <c r="C4" s="5" t="n">
        <v>7459</v>
      </c>
      <c r="D4" s="5" t="n">
        <v>7076</v>
      </c>
    </row>
    <row r="5">
      <c r="A5" s="4" t="inlineStr">
        <is>
          <t>Short term lease cost</t>
        </is>
      </c>
      <c r="B5" s="6" t="n">
        <v>83</v>
      </c>
      <c r="C5" s="6" t="n">
        <v>48</v>
      </c>
      <c r="D5" s="6" t="n">
        <v>125</v>
      </c>
    </row>
    <row r="6">
      <c r="A6" s="4" t="inlineStr">
        <is>
          <t>Variable lease cost</t>
        </is>
      </c>
      <c r="B6" s="6" t="n">
        <v>468</v>
      </c>
      <c r="C6" s="6" t="n">
        <v>252</v>
      </c>
      <c r="D6" s="6" t="n">
        <v>63</v>
      </c>
    </row>
    <row r="7">
      <c r="A7" s="4" t="inlineStr">
        <is>
          <t>Total lease cost</t>
        </is>
      </c>
      <c r="B7" s="6" t="n">
        <v>10533</v>
      </c>
      <c r="C7" s="6" t="n">
        <v>7759</v>
      </c>
      <c r="D7" s="6" t="n">
        <v>7264</v>
      </c>
    </row>
    <row r="8">
      <c r="A8" s="4" t="inlineStr">
        <is>
          <t>Cash paid for amounts included in the measurement of lease liabilities</t>
        </is>
      </c>
      <c r="B8" s="6" t="n">
        <v>5727</v>
      </c>
      <c r="C8" s="6" t="n">
        <v>7512</v>
      </c>
      <c r="D8" s="6" t="n">
        <v>5168</v>
      </c>
    </row>
    <row r="9">
      <c r="A9" s="4" t="inlineStr">
        <is>
          <t>Right-of-use assets obtained in exchange for new operating lease liabilities</t>
        </is>
      </c>
      <c r="B9" s="6" t="n">
        <v>33039</v>
      </c>
      <c r="C9" s="6" t="n">
        <v>0</v>
      </c>
      <c r="D9" s="6" t="n">
        <v>909</v>
      </c>
    </row>
    <row r="10">
      <c r="A10" s="4" t="inlineStr">
        <is>
          <t>Right of use assets disposed or adjusted, modifying operating leases liabilities</t>
        </is>
      </c>
      <c r="B10" s="5" t="n">
        <v>1302</v>
      </c>
      <c r="C10" s="5" t="n">
        <v>2024</v>
      </c>
      <c r="D10" s="5" t="n">
        <v>-1586</v>
      </c>
    </row>
    <row r="11">
      <c r="A11" s="4" t="inlineStr">
        <is>
          <t>Weighted-average remaining lease term</t>
        </is>
      </c>
      <c r="B11" s="4" t="inlineStr">
        <is>
          <t>9 years</t>
        </is>
      </c>
      <c r="C11" s="4" t="inlineStr">
        <is>
          <t>9 years</t>
        </is>
      </c>
      <c r="D11" s="4" t="inlineStr">
        <is>
          <t>9 years</t>
        </is>
      </c>
    </row>
    <row r="12">
      <c r="A12" s="4" t="inlineStr">
        <is>
          <t>Weighted-average discount rate</t>
        </is>
      </c>
      <c r="B12" s="9" t="n">
        <v>0.0716</v>
      </c>
      <c r="C12" s="9" t="n">
        <v>0.0738</v>
      </c>
      <c r="D12" s="9" t="n">
        <v>0.06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s) $ in Thousands</t>
        </is>
      </c>
      <c r="B1" s="2" t="inlineStr">
        <is>
          <t>Dec. 31, 2024 USD ($)</t>
        </is>
      </c>
    </row>
    <row r="2">
      <c r="A2" s="3" t="inlineStr">
        <is>
          <t>Leases [Abstract]</t>
        </is>
      </c>
      <c r="B2" s="4" t="inlineStr">
        <is>
          <t xml:space="preserve"> </t>
        </is>
      </c>
    </row>
    <row r="3">
      <c r="A3" s="4" t="inlineStr">
        <is>
          <t>2025</t>
        </is>
      </c>
      <c r="B3" s="5" t="n">
        <v>4185</v>
      </c>
    </row>
    <row r="4">
      <c r="A4" s="4" t="inlineStr">
        <is>
          <t>2026</t>
        </is>
      </c>
      <c r="B4" s="6" t="n">
        <v>9134</v>
      </c>
    </row>
    <row r="5">
      <c r="A5" s="4" t="inlineStr">
        <is>
          <t>2027</t>
        </is>
      </c>
      <c r="B5" s="6" t="n">
        <v>9505</v>
      </c>
    </row>
    <row r="6">
      <c r="A6" s="4" t="inlineStr">
        <is>
          <t>2028</t>
        </is>
      </c>
      <c r="B6" s="6" t="n">
        <v>9299</v>
      </c>
    </row>
    <row r="7">
      <c r="A7" s="4" t="inlineStr">
        <is>
          <t>2029</t>
        </is>
      </c>
      <c r="B7" s="6" t="n">
        <v>9492</v>
      </c>
    </row>
    <row r="8">
      <c r="A8" s="4" t="inlineStr">
        <is>
          <t>Thereafter</t>
        </is>
      </c>
      <c r="B8" s="6" t="n">
        <v>38989</v>
      </c>
    </row>
    <row r="9">
      <c r="A9" s="4" t="inlineStr">
        <is>
          <t>Total undiscounted lease payments</t>
        </is>
      </c>
      <c r="B9" s="6" t="n">
        <v>80604</v>
      </c>
    </row>
    <row r="10">
      <c r="A10" s="4" t="inlineStr">
        <is>
          <t>Present value adjustment</t>
        </is>
      </c>
      <c r="B10" s="6" t="n">
        <v>-23367</v>
      </c>
    </row>
    <row r="11">
      <c r="A11" s="4" t="inlineStr">
        <is>
          <t>Operating lease liabilities</t>
        </is>
      </c>
      <c r="B11" s="5" t="n">
        <v>572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7051</v>
      </c>
      <c r="C4" s="5" t="n">
        <v>16501</v>
      </c>
      <c r="D4" s="5" t="n">
        <v>-60099</v>
      </c>
    </row>
    <row r="5">
      <c r="A5" s="4" t="inlineStr">
        <is>
          <t>Foreign</t>
        </is>
      </c>
      <c r="B5" s="6" t="n">
        <v>5255</v>
      </c>
      <c r="C5" s="6" t="n">
        <v>1276</v>
      </c>
      <c r="D5" s="6" t="n">
        <v>1463</v>
      </c>
    </row>
    <row r="6">
      <c r="A6" s="4" t="inlineStr">
        <is>
          <t>Income before income taxes</t>
        </is>
      </c>
      <c r="B6" s="5" t="n">
        <v>102306</v>
      </c>
      <c r="C6" s="5" t="n">
        <v>17777</v>
      </c>
      <c r="D6" s="5" t="n">
        <v>-586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6" t="n">
        <v>38272</v>
      </c>
      <c r="D2" s="4" t="inlineStr">
        <is>
          <t xml:space="preserve"> </t>
        </is>
      </c>
      <c r="E2" s="4" t="inlineStr">
        <is>
          <t xml:space="preserve"> </t>
        </is>
      </c>
    </row>
    <row r="3">
      <c r="A3" s="4" t="inlineStr">
        <is>
          <t>Beginning balance at Dec. 31, 2021</t>
        </is>
      </c>
      <c r="B3" s="5" t="n">
        <v>513056</v>
      </c>
      <c r="C3" s="5" t="n">
        <v>4</v>
      </c>
      <c r="D3" s="5" t="n">
        <v>683966</v>
      </c>
      <c r="E3" s="5" t="n">
        <v>-170914</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73820</v>
      </c>
      <c r="C5" s="4" t="inlineStr">
        <is>
          <t xml:space="preserve"> </t>
        </is>
      </c>
      <c r="D5" s="6" t="n">
        <v>73820</v>
      </c>
      <c r="E5" s="4" t="inlineStr">
        <is>
          <t xml:space="preserve"> </t>
        </is>
      </c>
    </row>
    <row r="6">
      <c r="A6" s="4" t="inlineStr">
        <is>
          <t>Stock options exercised (in shares)</t>
        </is>
      </c>
      <c r="B6" s="4" t="inlineStr">
        <is>
          <t xml:space="preserve"> </t>
        </is>
      </c>
      <c r="C6" s="6" t="n">
        <v>1739</v>
      </c>
      <c r="D6" s="4" t="inlineStr">
        <is>
          <t xml:space="preserve"> </t>
        </is>
      </c>
      <c r="E6" s="4" t="inlineStr">
        <is>
          <t xml:space="preserve"> </t>
        </is>
      </c>
    </row>
    <row r="7">
      <c r="A7" s="4" t="inlineStr">
        <is>
          <t>Stock options exercised</t>
        </is>
      </c>
      <c r="B7" s="6" t="n">
        <v>14776</v>
      </c>
      <c r="C7" s="4" t="inlineStr">
        <is>
          <t xml:space="preserve"> </t>
        </is>
      </c>
      <c r="D7" s="6" t="n">
        <v>14776</v>
      </c>
      <c r="E7" s="4" t="inlineStr">
        <is>
          <t xml:space="preserve"> </t>
        </is>
      </c>
    </row>
    <row r="8">
      <c r="A8" s="4" t="inlineStr">
        <is>
          <t>Release of restricted stock units (in shares)</t>
        </is>
      </c>
      <c r="B8" s="4" t="inlineStr">
        <is>
          <t xml:space="preserve"> </t>
        </is>
      </c>
      <c r="C8" s="6" t="n">
        <v>350</v>
      </c>
      <c r="D8" s="4" t="inlineStr">
        <is>
          <t xml:space="preserve"> </t>
        </is>
      </c>
      <c r="E8" s="4" t="inlineStr">
        <is>
          <t xml:space="preserve"> </t>
        </is>
      </c>
    </row>
    <row r="9">
      <c r="A9" s="4" t="inlineStr">
        <is>
          <t>Net (loss) income</t>
        </is>
      </c>
      <c r="B9" s="6" t="n">
        <v>-59574</v>
      </c>
      <c r="C9" s="4" t="inlineStr">
        <is>
          <t xml:space="preserve"> </t>
        </is>
      </c>
      <c r="D9" s="4" t="inlineStr">
        <is>
          <t xml:space="preserve"> </t>
        </is>
      </c>
      <c r="E9" s="6" t="n">
        <v>-59574</v>
      </c>
    </row>
    <row r="10">
      <c r="A10" s="4" t="inlineStr">
        <is>
          <t>Ending balance (in shares) at Dec. 31, 2022</t>
        </is>
      </c>
      <c r="B10" s="4" t="inlineStr">
        <is>
          <t xml:space="preserve"> </t>
        </is>
      </c>
      <c r="C10" s="6" t="n">
        <v>40361</v>
      </c>
      <c r="D10" s="4" t="inlineStr">
        <is>
          <t xml:space="preserve"> </t>
        </is>
      </c>
      <c r="E10" s="4" t="inlineStr">
        <is>
          <t xml:space="preserve"> </t>
        </is>
      </c>
    </row>
    <row r="11">
      <c r="A11" s="4" t="inlineStr">
        <is>
          <t>Ending balance at Dec. 31, 2022</t>
        </is>
      </c>
      <c r="B11" s="6" t="n">
        <v>542078</v>
      </c>
      <c r="C11" s="5" t="n">
        <v>4</v>
      </c>
      <c r="D11" s="6" t="n">
        <v>772562</v>
      </c>
      <c r="E11" s="6" t="n">
        <v>-230488</v>
      </c>
    </row>
    <row r="12">
      <c r="A12" s="3" t="inlineStr">
        <is>
          <t>Increase (Decrease) in Stockholders' Deficit [Roll Forward]</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95221</v>
      </c>
      <c r="C13" s="4" t="inlineStr">
        <is>
          <t xml:space="preserve"> </t>
        </is>
      </c>
      <c r="D13" s="6" t="n">
        <v>95221</v>
      </c>
      <c r="E13" s="4" t="inlineStr">
        <is>
          <t xml:space="preserve"> </t>
        </is>
      </c>
    </row>
    <row r="14">
      <c r="A14" s="4" t="inlineStr">
        <is>
          <t>Release of performance stock units (in shares)</t>
        </is>
      </c>
      <c r="B14" s="4" t="inlineStr">
        <is>
          <t xml:space="preserve"> </t>
        </is>
      </c>
      <c r="C14" s="6" t="n">
        <v>180</v>
      </c>
      <c r="D14" s="4" t="inlineStr">
        <is>
          <t xml:space="preserve"> </t>
        </is>
      </c>
      <c r="E14" s="4" t="inlineStr">
        <is>
          <t xml:space="preserve"> </t>
        </is>
      </c>
    </row>
    <row r="15">
      <c r="A15" s="4" t="inlineStr">
        <is>
          <t>Taxes paid related to net-share settlement of share-based compensation awards (in shares)</t>
        </is>
      </c>
      <c r="B15" s="4" t="inlineStr">
        <is>
          <t xml:space="preserve"> </t>
        </is>
      </c>
      <c r="C15" s="6" t="n">
        <v>-84</v>
      </c>
      <c r="D15" s="4" t="inlineStr">
        <is>
          <t xml:space="preserve"> </t>
        </is>
      </c>
      <c r="E15" s="4" t="inlineStr">
        <is>
          <t xml:space="preserve"> </t>
        </is>
      </c>
    </row>
    <row r="16">
      <c r="A16" s="4" t="inlineStr">
        <is>
          <t>Taxes paid related to net-share settlement of share-based compensation awards</t>
        </is>
      </c>
      <c r="B16" s="6" t="n">
        <v>-11482</v>
      </c>
      <c r="C16" s="4" t="inlineStr">
        <is>
          <t xml:space="preserve"> </t>
        </is>
      </c>
      <c r="D16" s="6" t="n">
        <v>-11482</v>
      </c>
      <c r="E16" s="4" t="inlineStr">
        <is>
          <t xml:space="preserve"> </t>
        </is>
      </c>
    </row>
    <row r="17">
      <c r="A17" s="4" t="inlineStr">
        <is>
          <t>Stock options exercised (in shares)</t>
        </is>
      </c>
      <c r="B17" s="4" t="inlineStr">
        <is>
          <t xml:space="preserve"> </t>
        </is>
      </c>
      <c r="C17" s="6" t="n">
        <v>1396</v>
      </c>
      <c r="D17" s="4" t="inlineStr">
        <is>
          <t xml:space="preserve"> </t>
        </is>
      </c>
      <c r="E17" s="4" t="inlineStr">
        <is>
          <t xml:space="preserve"> </t>
        </is>
      </c>
    </row>
    <row r="18">
      <c r="A18" s="4" t="inlineStr">
        <is>
          <t>Stock options exercised</t>
        </is>
      </c>
      <c r="B18" s="6" t="n">
        <v>13617</v>
      </c>
      <c r="C18" s="4" t="inlineStr">
        <is>
          <t xml:space="preserve"> </t>
        </is>
      </c>
      <c r="D18" s="6" t="n">
        <v>13617</v>
      </c>
      <c r="E18" s="4" t="inlineStr">
        <is>
          <t xml:space="preserve"> </t>
        </is>
      </c>
    </row>
    <row r="19">
      <c r="A19" s="4" t="inlineStr">
        <is>
          <t>Release of restricted stock units (in shares)</t>
        </is>
      </c>
      <c r="B19" s="4" t="inlineStr">
        <is>
          <t xml:space="preserve"> </t>
        </is>
      </c>
      <c r="C19" s="6" t="n">
        <v>673</v>
      </c>
      <c r="D19" s="4" t="inlineStr">
        <is>
          <t xml:space="preserve"> </t>
        </is>
      </c>
      <c r="E19" s="4" t="inlineStr">
        <is>
          <t xml:space="preserve"> </t>
        </is>
      </c>
    </row>
    <row r="20">
      <c r="A20" s="4" t="inlineStr">
        <is>
          <t>Net (loss) income</t>
        </is>
      </c>
      <c r="B20" s="6" t="n">
        <v>16067</v>
      </c>
      <c r="C20" s="4" t="inlineStr">
        <is>
          <t xml:space="preserve"> </t>
        </is>
      </c>
      <c r="D20" s="4" t="inlineStr">
        <is>
          <t xml:space="preserve"> </t>
        </is>
      </c>
      <c r="E20" s="6" t="n">
        <v>16067</v>
      </c>
    </row>
    <row r="21">
      <c r="A21" s="4" t="inlineStr">
        <is>
          <t>Ending balance (in shares) at Dec. 31, 2023</t>
        </is>
      </c>
      <c r="B21" s="4" t="inlineStr">
        <is>
          <t xml:space="preserve"> </t>
        </is>
      </c>
      <c r="C21" s="6" t="n">
        <v>42526</v>
      </c>
      <c r="D21" s="4" t="inlineStr">
        <is>
          <t xml:space="preserve"> </t>
        </is>
      </c>
      <c r="E21" s="4" t="inlineStr">
        <is>
          <t xml:space="preserve"> </t>
        </is>
      </c>
    </row>
    <row r="22">
      <c r="A22" s="4" t="inlineStr">
        <is>
          <t>Ending balance at Dec. 31, 2023</t>
        </is>
      </c>
      <c r="B22" s="6" t="n">
        <v>655501</v>
      </c>
      <c r="C22" s="5" t="n">
        <v>4</v>
      </c>
      <c r="D22" s="6" t="n">
        <v>869918</v>
      </c>
      <c r="E22" s="6" t="n">
        <v>-214421</v>
      </c>
    </row>
    <row r="23">
      <c r="A23" s="3" t="inlineStr">
        <is>
          <t>Increase (Decrease) in Stockholders' Deficit [Roll Forward]</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6" t="n">
        <v>110477</v>
      </c>
      <c r="C24" s="4" t="inlineStr">
        <is>
          <t xml:space="preserve"> </t>
        </is>
      </c>
      <c r="D24" s="6" t="n">
        <v>110477</v>
      </c>
      <c r="E24" s="4" t="inlineStr">
        <is>
          <t xml:space="preserve"> </t>
        </is>
      </c>
    </row>
    <row r="25">
      <c r="A25" s="4" t="inlineStr">
        <is>
          <t>Release of performance stock units (in shares)</t>
        </is>
      </c>
      <c r="B25" s="4" t="inlineStr">
        <is>
          <t xml:space="preserve"> </t>
        </is>
      </c>
      <c r="C25" s="6" t="n">
        <v>270</v>
      </c>
      <c r="D25" s="4" t="inlineStr">
        <is>
          <t xml:space="preserve"> </t>
        </is>
      </c>
      <c r="E25" s="4" t="inlineStr">
        <is>
          <t xml:space="preserve"> </t>
        </is>
      </c>
    </row>
    <row r="26">
      <c r="A26" s="4" t="inlineStr">
        <is>
          <t>Taxes paid related to net-share settlement of share-based compensation awards (in shares)</t>
        </is>
      </c>
      <c r="B26" s="4" t="inlineStr">
        <is>
          <t xml:space="preserve"> </t>
        </is>
      </c>
      <c r="C26" s="6" t="n">
        <v>-143</v>
      </c>
      <c r="D26" s="4" t="inlineStr">
        <is>
          <t xml:space="preserve"> </t>
        </is>
      </c>
      <c r="E26" s="4" t="inlineStr">
        <is>
          <t xml:space="preserve"> </t>
        </is>
      </c>
    </row>
    <row r="27">
      <c r="A27" s="4" t="inlineStr">
        <is>
          <t>Taxes paid related to net-share settlement of share-based compensation awards</t>
        </is>
      </c>
      <c r="B27" s="5" t="n">
        <v>-49358</v>
      </c>
      <c r="C27" s="4" t="inlineStr">
        <is>
          <t xml:space="preserve"> </t>
        </is>
      </c>
      <c r="D27" s="6" t="n">
        <v>-49358</v>
      </c>
      <c r="E27" s="4" t="inlineStr">
        <is>
          <t xml:space="preserve"> </t>
        </is>
      </c>
    </row>
    <row r="28">
      <c r="A28" s="4" t="inlineStr">
        <is>
          <t>Stock options exercised (in shares)</t>
        </is>
      </c>
      <c r="B28" s="6" t="n">
        <v>1462</v>
      </c>
      <c r="C28" s="6" t="n">
        <v>1462</v>
      </c>
      <c r="D28" s="4" t="inlineStr">
        <is>
          <t xml:space="preserve"> </t>
        </is>
      </c>
      <c r="E28" s="4" t="inlineStr">
        <is>
          <t xml:space="preserve"> </t>
        </is>
      </c>
    </row>
    <row r="29">
      <c r="A29" s="4" t="inlineStr">
        <is>
          <t>Stock options exercised</t>
        </is>
      </c>
      <c r="B29" s="5" t="n">
        <v>19356</v>
      </c>
      <c r="C29" s="4" t="inlineStr">
        <is>
          <t xml:space="preserve"> </t>
        </is>
      </c>
      <c r="D29" s="6" t="n">
        <v>19356</v>
      </c>
      <c r="E29" s="4" t="inlineStr">
        <is>
          <t xml:space="preserve"> </t>
        </is>
      </c>
    </row>
    <row r="30">
      <c r="A30" s="4" t="inlineStr">
        <is>
          <t>Release of restricted stock units (in shares)</t>
        </is>
      </c>
      <c r="B30" s="4" t="inlineStr">
        <is>
          <t xml:space="preserve"> </t>
        </is>
      </c>
      <c r="C30" s="6" t="n">
        <v>821</v>
      </c>
      <c r="D30" s="4" t="inlineStr">
        <is>
          <t xml:space="preserve"> </t>
        </is>
      </c>
      <c r="E30" s="4" t="inlineStr">
        <is>
          <t xml:space="preserve"> </t>
        </is>
      </c>
    </row>
    <row r="31">
      <c r="A31" s="4" t="inlineStr">
        <is>
          <t>Net (loss) income</t>
        </is>
      </c>
      <c r="B31" s="6" t="n">
        <v>88574</v>
      </c>
      <c r="C31" s="4" t="inlineStr">
        <is>
          <t xml:space="preserve"> </t>
        </is>
      </c>
      <c r="D31" s="4" t="inlineStr">
        <is>
          <t xml:space="preserve"> </t>
        </is>
      </c>
      <c r="E31" s="6" t="n">
        <v>88574</v>
      </c>
    </row>
    <row r="32">
      <c r="A32" s="4" t="inlineStr">
        <is>
          <t>Ending balance (in shares) at Dec. 31, 2024</t>
        </is>
      </c>
      <c r="B32" s="4" t="inlineStr">
        <is>
          <t xml:space="preserve"> </t>
        </is>
      </c>
      <c r="C32" s="6" t="n">
        <v>44936</v>
      </c>
      <c r="D32" s="4" t="inlineStr">
        <is>
          <t xml:space="preserve"> </t>
        </is>
      </c>
      <c r="E32" s="4" t="inlineStr">
        <is>
          <t xml:space="preserve"> </t>
        </is>
      </c>
    </row>
    <row r="33">
      <c r="A33" s="4" t="inlineStr">
        <is>
          <t>Ending balance at Dec. 31, 2024</t>
        </is>
      </c>
      <c r="B33" s="5" t="n">
        <v>824550</v>
      </c>
      <c r="C33" s="5" t="n">
        <v>4</v>
      </c>
      <c r="D33" s="5" t="n">
        <v>950393</v>
      </c>
      <c r="E33" s="5" t="n">
        <v>-1258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of Income Taxes (Details) - USD ($) $ in Thousands</t>
        </is>
      </c>
      <c r="B1" s="2" t="inlineStr">
        <is>
          <t>12 Months Ended</t>
        </is>
      </c>
    </row>
    <row r="2">
      <c r="B2" s="2" t="inlineStr">
        <is>
          <t>Dec. 31, 2024</t>
        </is>
      </c>
      <c r="C2" s="2" t="inlineStr">
        <is>
          <t>Dec. 31, 2023</t>
        </is>
      </c>
      <c r="D2" s="2" t="inlineStr">
        <is>
          <t>Dec. 31, 2022</t>
        </is>
      </c>
    </row>
    <row r="3">
      <c r="A3" s="3" t="inlineStr">
        <is>
          <t>Current Federal, State and Local, Tax Expense (Benefit) [Abstract]</t>
        </is>
      </c>
      <c r="B3" s="4" t="inlineStr">
        <is>
          <t xml:space="preserve"> </t>
        </is>
      </c>
      <c r="C3" s="4" t="inlineStr">
        <is>
          <t xml:space="preserve"> </t>
        </is>
      </c>
      <c r="D3" s="4" t="inlineStr">
        <is>
          <t xml:space="preserve"> </t>
        </is>
      </c>
    </row>
    <row r="4">
      <c r="A4" s="4" t="inlineStr">
        <is>
          <t>Federal</t>
        </is>
      </c>
      <c r="B4" s="5" t="n">
        <v>10652</v>
      </c>
      <c r="C4" s="5" t="n">
        <v>895</v>
      </c>
      <c r="D4" s="5" t="n">
        <v>302</v>
      </c>
    </row>
    <row r="5">
      <c r="A5" s="4" t="inlineStr">
        <is>
          <t>State</t>
        </is>
      </c>
      <c r="B5" s="6" t="n">
        <v>2639</v>
      </c>
      <c r="C5" s="6" t="n">
        <v>607</v>
      </c>
      <c r="D5" s="6" t="n">
        <v>327</v>
      </c>
    </row>
    <row r="6">
      <c r="A6" s="4" t="inlineStr">
        <is>
          <t>Foreign</t>
        </is>
      </c>
      <c r="B6" s="6" t="n">
        <v>284</v>
      </c>
      <c r="C6" s="6" t="n">
        <v>341</v>
      </c>
      <c r="D6" s="6" t="n">
        <v>524</v>
      </c>
    </row>
    <row r="7">
      <c r="A7" s="4" t="inlineStr">
        <is>
          <t>Current Income Tax Expense (Benefit), Total</t>
        </is>
      </c>
      <c r="B7" s="6" t="n">
        <v>13575</v>
      </c>
      <c r="C7" s="6" t="n">
        <v>1843</v>
      </c>
      <c r="D7" s="6" t="n">
        <v>1153</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57</v>
      </c>
      <c r="C11" s="6" t="n">
        <v>-133</v>
      </c>
      <c r="D11" s="6" t="n">
        <v>-215</v>
      </c>
    </row>
    <row r="12">
      <c r="A12" s="4" t="inlineStr">
        <is>
          <t>Total</t>
        </is>
      </c>
      <c r="B12" s="6" t="n">
        <v>157</v>
      </c>
      <c r="C12" s="6" t="n">
        <v>-133</v>
      </c>
      <c r="D12" s="6" t="n">
        <v>-215</v>
      </c>
    </row>
    <row r="13">
      <c r="A13" s="4" t="inlineStr">
        <is>
          <t>Provision for income taxes</t>
        </is>
      </c>
      <c r="B13" s="5" t="n">
        <v>13732</v>
      </c>
      <c r="C13" s="5" t="n">
        <v>1710</v>
      </c>
      <c r="D13" s="5" t="n">
        <v>9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at federal statutory rate</t>
        </is>
      </c>
      <c r="B4" s="10" t="n">
        <v>0.21</v>
      </c>
      <c r="C4" s="10" t="n">
        <v>0.21</v>
      </c>
      <c r="D4" s="10" t="n">
        <v>0.21</v>
      </c>
    </row>
    <row r="5">
      <c r="A5" s="4" t="inlineStr">
        <is>
          <t>State taxes, net of Federal income tax effect</t>
        </is>
      </c>
      <c r="B5" s="4" t="inlineStr">
        <is>
          <t>(3.80%)</t>
        </is>
      </c>
      <c r="C5" s="4" t="inlineStr">
        <is>
          <t>(35.10%)</t>
        </is>
      </c>
      <c r="D5" s="9" t="n">
        <v>0.067</v>
      </c>
    </row>
    <row r="6">
      <c r="A6" s="4" t="inlineStr">
        <is>
          <t>Section 162(m) limitation</t>
        </is>
      </c>
      <c r="B6" s="9" t="n">
        <v>0.581</v>
      </c>
      <c r="C6" s="9" t="n">
        <v>0.5649999999999999</v>
      </c>
      <c r="D6" s="4" t="inlineStr">
        <is>
          <t>(15.20%)</t>
        </is>
      </c>
    </row>
    <row r="7">
      <c r="A7" s="4" t="inlineStr">
        <is>
          <t>Equity compensation</t>
        </is>
      </c>
      <c r="B7" s="4" t="inlineStr">
        <is>
          <t>(97.90%)</t>
        </is>
      </c>
      <c r="C7" s="4" t="inlineStr">
        <is>
          <t>(208.40%)</t>
        </is>
      </c>
      <c r="D7" s="9" t="n">
        <v>0.284</v>
      </c>
    </row>
    <row r="8">
      <c r="A8" s="4" t="inlineStr">
        <is>
          <t>Meals and entertainment</t>
        </is>
      </c>
      <c r="B8" s="9" t="n">
        <v>0.012</v>
      </c>
      <c r="C8" s="9" t="n">
        <v>0.056</v>
      </c>
      <c r="D8" s="4" t="inlineStr">
        <is>
          <t>(1.20%)</t>
        </is>
      </c>
    </row>
    <row r="9">
      <c r="A9" s="4" t="inlineStr">
        <is>
          <t>Foreign-Derived Intangible Income deduction</t>
        </is>
      </c>
      <c r="B9" s="4" t="inlineStr">
        <is>
          <t>(13.50%)</t>
        </is>
      </c>
      <c r="C9" s="4" t="inlineStr">
        <is>
          <t>(13.40%)</t>
        </is>
      </c>
      <c r="D9" s="10" t="n">
        <v>0</v>
      </c>
    </row>
    <row r="10">
      <c r="A10" s="4" t="inlineStr">
        <is>
          <t>Other permanent adjustments</t>
        </is>
      </c>
      <c r="B10" s="9" t="n">
        <v>0.018</v>
      </c>
      <c r="C10" s="9" t="n">
        <v>0.022</v>
      </c>
      <c r="D10" s="9" t="n">
        <v>0.003</v>
      </c>
    </row>
    <row r="11">
      <c r="A11" s="4" t="inlineStr">
        <is>
          <t>Research and development credit</t>
        </is>
      </c>
      <c r="B11" s="4" t="inlineStr">
        <is>
          <t>(23.50%)</t>
        </is>
      </c>
      <c r="C11" s="4" t="inlineStr">
        <is>
          <t>(76.40%)</t>
        </is>
      </c>
      <c r="D11" s="9" t="n">
        <v>0.117</v>
      </c>
    </row>
    <row r="12">
      <c r="A12" s="4" t="inlineStr">
        <is>
          <t>Valuation allowance</t>
        </is>
      </c>
      <c r="B12" s="10" t="n">
        <v>0.7</v>
      </c>
      <c r="C12" s="9" t="n">
        <v>2.576</v>
      </c>
      <c r="D12" s="4" t="inlineStr">
        <is>
          <t>(53.30%)</t>
        </is>
      </c>
    </row>
    <row r="13">
      <c r="A13" s="4" t="inlineStr">
        <is>
          <t>Effective income tax rate</t>
        </is>
      </c>
      <c r="B13" s="9" t="n">
        <v>0.134</v>
      </c>
      <c r="C13" s="9" t="n">
        <v>0.096</v>
      </c>
      <c r="D13" s="4" t="inlineStr">
        <is>
          <t>(1.6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5" t="n">
        <v>4491</v>
      </c>
      <c r="C3" s="5" t="n">
        <v>15533</v>
      </c>
      <c r="D3" s="4" t="inlineStr">
        <is>
          <t xml:space="preserve"> </t>
        </is>
      </c>
    </row>
    <row r="4">
      <c r="A4" s="4" t="inlineStr">
        <is>
          <t>Stock-based compensation</t>
        </is>
      </c>
      <c r="B4" s="6" t="n">
        <v>4755</v>
      </c>
      <c r="C4" s="6" t="n">
        <v>5207</v>
      </c>
      <c r="D4" s="4" t="inlineStr">
        <is>
          <t xml:space="preserve"> </t>
        </is>
      </c>
    </row>
    <row r="5">
      <c r="A5" s="4" t="inlineStr">
        <is>
          <t>Research and development credits</t>
        </is>
      </c>
      <c r="B5" s="6" t="n">
        <v>61198</v>
      </c>
      <c r="C5" s="6" t="n">
        <v>38146</v>
      </c>
      <c r="D5" s="4" t="inlineStr">
        <is>
          <t xml:space="preserve"> </t>
        </is>
      </c>
    </row>
    <row r="6">
      <c r="A6" s="4" t="inlineStr">
        <is>
          <t>Lease liability</t>
        </is>
      </c>
      <c r="B6" s="6" t="n">
        <v>13004</v>
      </c>
      <c r="C6" s="6" t="n">
        <v>5739</v>
      </c>
      <c r="D6" s="4" t="inlineStr">
        <is>
          <t xml:space="preserve"> </t>
        </is>
      </c>
    </row>
    <row r="7">
      <c r="A7" s="4" t="inlineStr">
        <is>
          <t>Section 174 research and development capitalization</t>
        </is>
      </c>
      <c r="B7" s="6" t="n">
        <v>190768</v>
      </c>
      <c r="C7" s="6" t="n">
        <v>102055</v>
      </c>
      <c r="D7" s="4" t="inlineStr">
        <is>
          <t xml:space="preserve"> </t>
        </is>
      </c>
    </row>
    <row r="8">
      <c r="A8" s="4" t="inlineStr">
        <is>
          <t>Marketing and advertising</t>
        </is>
      </c>
      <c r="B8" s="6" t="n">
        <v>674</v>
      </c>
      <c r="C8" s="6" t="n">
        <v>766</v>
      </c>
      <c r="D8" s="4" t="inlineStr">
        <is>
          <t xml:space="preserve"> </t>
        </is>
      </c>
    </row>
    <row r="9">
      <c r="A9" s="4" t="inlineStr">
        <is>
          <t>Sales tax / Value added tax ("VAT") reserve</t>
        </is>
      </c>
      <c r="B9" s="6" t="n">
        <v>560</v>
      </c>
      <c r="C9" s="6" t="n">
        <v>397</v>
      </c>
      <c r="D9" s="4" t="inlineStr">
        <is>
          <t xml:space="preserve"> </t>
        </is>
      </c>
    </row>
    <row r="10">
      <c r="A10" s="4" t="inlineStr">
        <is>
          <t>Other deferred tax assets</t>
        </is>
      </c>
      <c r="B10" s="6" t="n">
        <v>70</v>
      </c>
      <c r="C10" s="6" t="n">
        <v>65</v>
      </c>
      <c r="D10" s="4" t="inlineStr">
        <is>
          <t xml:space="preserve"> </t>
        </is>
      </c>
    </row>
    <row r="11">
      <c r="A11" s="4" t="inlineStr">
        <is>
          <t>Valuation allowance</t>
        </is>
      </c>
      <c r="B11" s="6" t="n">
        <v>-256728</v>
      </c>
      <c r="C11" s="6" t="n">
        <v>-156870</v>
      </c>
      <c r="D11" s="5" t="n">
        <v>-108504</v>
      </c>
    </row>
    <row r="12">
      <c r="A12" s="4" t="inlineStr">
        <is>
          <t>Total deferred tax assets</t>
        </is>
      </c>
      <c r="B12" s="6" t="n">
        <v>18792</v>
      </c>
      <c r="C12" s="6" t="n">
        <v>11038</v>
      </c>
      <c r="D12" s="4" t="inlineStr">
        <is>
          <t xml:space="preserve"> </t>
        </is>
      </c>
    </row>
    <row r="13">
      <c r="A13" s="4" t="inlineStr">
        <is>
          <t>ROU asset</t>
        </is>
      </c>
      <c r="B13" s="6" t="n">
        <v>-10757</v>
      </c>
      <c r="C13" s="6" t="n">
        <v>-4354</v>
      </c>
      <c r="D13" s="4" t="inlineStr">
        <is>
          <t xml:space="preserve"> </t>
        </is>
      </c>
    </row>
    <row r="14">
      <c r="A14" s="4" t="inlineStr">
        <is>
          <t>Property and equipment</t>
        </is>
      </c>
      <c r="B14" s="6" t="n">
        <v>-2885</v>
      </c>
      <c r="C14" s="6" t="n">
        <v>-2164</v>
      </c>
      <c r="D14" s="4" t="inlineStr">
        <is>
          <t xml:space="preserve"> </t>
        </is>
      </c>
    </row>
    <row r="15">
      <c r="A15" s="4" t="inlineStr">
        <is>
          <t>Capitalized software</t>
        </is>
      </c>
      <c r="B15" s="6" t="n">
        <v>-4444</v>
      </c>
      <c r="C15" s="6" t="n">
        <v>-3716</v>
      </c>
      <c r="D15" s="4" t="inlineStr">
        <is>
          <t xml:space="preserve"> </t>
        </is>
      </c>
    </row>
    <row r="16">
      <c r="A16" s="4" t="inlineStr">
        <is>
          <t>Other deferred tax liabilities</t>
        </is>
      </c>
      <c r="B16" s="6" t="n">
        <v>-322</v>
      </c>
      <c r="C16" s="6" t="n">
        <v>-38</v>
      </c>
      <c r="D16" s="4" t="inlineStr">
        <is>
          <t xml:space="preserve"> </t>
        </is>
      </c>
    </row>
    <row r="17">
      <c r="A17" s="4" t="inlineStr">
        <is>
          <t>Total deferred tax liabilities</t>
        </is>
      </c>
      <c r="B17" s="6" t="n">
        <v>-18408</v>
      </c>
      <c r="C17" s="6" t="n">
        <v>-10272</v>
      </c>
      <c r="D17" s="4" t="inlineStr">
        <is>
          <t xml:space="preserve"> </t>
        </is>
      </c>
    </row>
    <row r="18">
      <c r="A18" s="4" t="inlineStr">
        <is>
          <t>Net deferred taxes</t>
        </is>
      </c>
      <c r="B18" s="5" t="n">
        <v>384</v>
      </c>
      <c r="C18" s="5" t="n">
        <v>766</v>
      </c>
      <c r="D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Increase in valuation allowance</t>
        </is>
      </c>
      <c r="B4" s="5" t="n">
        <v>99858000</v>
      </c>
      <c r="C4" s="4" t="inlineStr">
        <is>
          <t xml:space="preserve"> </t>
        </is>
      </c>
      <c r="D4" s="4" t="inlineStr">
        <is>
          <t xml:space="preserve"> </t>
        </is>
      </c>
    </row>
    <row r="5">
      <c r="A5" s="4" t="inlineStr">
        <is>
          <t>Unrecognized tax benefits</t>
        </is>
      </c>
      <c r="B5" s="6" t="n">
        <v>0</v>
      </c>
      <c r="C5" s="5" t="n">
        <v>0</v>
      </c>
      <c r="D5" s="5" t="n">
        <v>0</v>
      </c>
    </row>
    <row r="6">
      <c r="A6" s="4" t="inlineStr">
        <is>
          <t>General Business Tax Credit Carryforward</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Business credits</t>
        </is>
      </c>
      <c r="B8" s="6" t="n">
        <v>61198000</v>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Operating loss carryforwards</t>
        </is>
      </c>
      <c r="B11" s="5" t="n">
        <v>60683000</v>
      </c>
      <c r="C11" s="4" t="inlineStr">
        <is>
          <t xml:space="preserve"> </t>
        </is>
      </c>
      <c r="D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Deferred Tax Assets, Valuation Allowance [Roll Forward]</t>
        </is>
      </c>
      <c r="B3" s="4" t="inlineStr">
        <is>
          <t xml:space="preserve"> </t>
        </is>
      </c>
      <c r="C3" s="4" t="inlineStr">
        <is>
          <t xml:space="preserve"> </t>
        </is>
      </c>
    </row>
    <row r="4">
      <c r="A4" s="4" t="inlineStr">
        <is>
          <t>Beginning balance</t>
        </is>
      </c>
      <c r="B4" s="5" t="n">
        <v>-156870</v>
      </c>
      <c r="C4" s="5" t="n">
        <v>-108504</v>
      </c>
    </row>
    <row r="5">
      <c r="A5" s="4" t="inlineStr">
        <is>
          <t>Valuation allowances established</t>
        </is>
      </c>
      <c r="B5" s="6" t="n">
        <v>-99858</v>
      </c>
      <c r="C5" s="6" t="n">
        <v>-48366</v>
      </c>
    </row>
    <row r="6">
      <c r="A6" s="4" t="inlineStr">
        <is>
          <t>Release of valuation allowances</t>
        </is>
      </c>
      <c r="B6" s="6" t="n">
        <v>0</v>
      </c>
      <c r="C6" s="6" t="n">
        <v>0</v>
      </c>
    </row>
    <row r="7">
      <c r="A7" s="4" t="inlineStr">
        <is>
          <t>Ending balance</t>
        </is>
      </c>
      <c r="B7" s="5" t="n">
        <v>-256728</v>
      </c>
      <c r="C7" s="5" t="n">
        <v>-1568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 width="29" customWidth="1" min="5" max="5"/>
    <col width="22" customWidth="1" min="6" max="6"/>
    <col width="22" customWidth="1" min="7" max="7"/>
  </cols>
  <sheetData>
    <row r="1">
      <c r="A1" s="1" t="inlineStr">
        <is>
          <t>STOCK-BASED COMPENSATION - Narrative (Details) $ / shares in Units, $ in Thousands</t>
        </is>
      </c>
      <c r="D1" s="2" t="inlineStr">
        <is>
          <t>1 Months Ended</t>
        </is>
      </c>
      <c r="E1" s="2" t="inlineStr">
        <is>
          <t>12 Months Ended</t>
        </is>
      </c>
    </row>
    <row r="2">
      <c r="B2" s="2" t="inlineStr">
        <is>
          <t>Jan. 01, 2025 shares</t>
        </is>
      </c>
      <c r="C2" s="2" t="inlineStr">
        <is>
          <t>Jul. 26, 2021 shares</t>
        </is>
      </c>
      <c r="D2" s="2" t="inlineStr">
        <is>
          <t>Jun. 30, 2021 USD ($) tranche day $ / shares shares</t>
        </is>
      </c>
      <c r="E2" s="2" t="inlineStr">
        <is>
          <t>Dec. 31, 2024 USD ($) shares</t>
        </is>
      </c>
      <c r="F2" s="2" t="inlineStr">
        <is>
          <t>Dec. 31, 2023 USD ($)</t>
        </is>
      </c>
      <c r="G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 | shares</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Aggregate intrinsic value, exercised | $</t>
        </is>
      </c>
      <c r="B5" s="4" t="inlineStr">
        <is>
          <t xml:space="preserve"> </t>
        </is>
      </c>
      <c r="C5" s="4" t="inlineStr">
        <is>
          <t xml:space="preserve"> </t>
        </is>
      </c>
      <c r="D5" s="4" t="inlineStr">
        <is>
          <t xml:space="preserve"> </t>
        </is>
      </c>
      <c r="E5" s="5" t="n">
        <v>365484</v>
      </c>
      <c r="F5" s="5" t="n">
        <v>192456</v>
      </c>
      <c r="G5" s="5" t="n">
        <v>140884</v>
      </c>
    </row>
    <row r="6">
      <c r="A6" s="4" t="inlineStr">
        <is>
          <t>Unrecognized compensation cost, options | $</t>
        </is>
      </c>
      <c r="B6" s="4" t="inlineStr">
        <is>
          <t xml:space="preserve"> </t>
        </is>
      </c>
      <c r="C6" s="4" t="inlineStr">
        <is>
          <t xml:space="preserve"> </t>
        </is>
      </c>
      <c r="D6" s="4" t="inlineStr">
        <is>
          <t xml:space="preserve"> </t>
        </is>
      </c>
      <c r="E6" s="6" t="n">
        <v>23</v>
      </c>
      <c r="F6" s="4" t="inlineStr">
        <is>
          <t xml:space="preserve"> </t>
        </is>
      </c>
      <c r="G6" s="4" t="inlineStr">
        <is>
          <t xml:space="preserve"> </t>
        </is>
      </c>
    </row>
    <row r="7">
      <c r="A7" s="4" t="inlineStr">
        <is>
          <t>Unrecognized compensation cost | $</t>
        </is>
      </c>
      <c r="B7" s="4" t="inlineStr">
        <is>
          <t xml:space="preserve"> </t>
        </is>
      </c>
      <c r="C7" s="4" t="inlineStr">
        <is>
          <t xml:space="preserve"> </t>
        </is>
      </c>
      <c r="D7" s="4" t="inlineStr">
        <is>
          <t xml:space="preserve"> </t>
        </is>
      </c>
      <c r="E7" s="6" t="n">
        <v>239161</v>
      </c>
      <c r="F7" s="4" t="inlineStr">
        <is>
          <t xml:space="preserve"> </t>
        </is>
      </c>
      <c r="G7" s="4" t="inlineStr">
        <is>
          <t xml:space="preserve"> </t>
        </is>
      </c>
    </row>
    <row r="8">
      <c r="A8" s="4" t="inlineStr">
        <is>
          <t>Closing trading price, specified calendar day | day</t>
        </is>
      </c>
      <c r="B8" s="4" t="inlineStr">
        <is>
          <t xml:space="preserve"> </t>
        </is>
      </c>
      <c r="C8" s="4" t="inlineStr">
        <is>
          <t xml:space="preserve"> </t>
        </is>
      </c>
      <c r="D8" s="6" t="n">
        <v>60</v>
      </c>
      <c r="E8" s="4" t="inlineStr">
        <is>
          <t xml:space="preserve"> </t>
        </is>
      </c>
      <c r="F8" s="4" t="inlineStr">
        <is>
          <t xml:space="preserve"> </t>
        </is>
      </c>
      <c r="G8" s="4" t="inlineStr">
        <is>
          <t xml:space="preserve"> </t>
        </is>
      </c>
    </row>
    <row r="9">
      <c r="A9" s="4" t="inlineStr">
        <is>
          <t>Compensation expense | $</t>
        </is>
      </c>
      <c r="B9" s="4" t="inlineStr">
        <is>
          <t xml:space="preserve"> </t>
        </is>
      </c>
      <c r="C9" s="4" t="inlineStr">
        <is>
          <t xml:space="preserve"> </t>
        </is>
      </c>
      <c r="D9" s="4" t="inlineStr">
        <is>
          <t xml:space="preserve"> </t>
        </is>
      </c>
      <c r="E9" s="5" t="n">
        <v>110477</v>
      </c>
      <c r="F9" s="6" t="n">
        <v>95221</v>
      </c>
      <c r="G9" s="6" t="n">
        <v>73820</v>
      </c>
    </row>
    <row r="10">
      <c r="A10" s="4" t="inlineStr">
        <is>
          <t>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 cost, weighted-average period of recognition (in years)</t>
        </is>
      </c>
      <c r="B12" s="4" t="inlineStr">
        <is>
          <t xml:space="preserve"> </t>
        </is>
      </c>
      <c r="C12" s="4" t="inlineStr">
        <is>
          <t xml:space="preserve"> </t>
        </is>
      </c>
      <c r="D12" s="4" t="inlineStr">
        <is>
          <t xml:space="preserve"> </t>
        </is>
      </c>
      <c r="E12" s="4" t="inlineStr">
        <is>
          <t>2 months</t>
        </is>
      </c>
      <c r="F12" s="4" t="inlineStr">
        <is>
          <t xml:space="preserve"> </t>
        </is>
      </c>
      <c r="G12" s="4" t="inlineStr">
        <is>
          <t xml:space="preserve"> </t>
        </is>
      </c>
    </row>
    <row r="13">
      <c r="A13" s="4" t="inlineStr">
        <is>
          <t>Number of options available for grant (in shares) | shares</t>
        </is>
      </c>
      <c r="B13" s="4" t="inlineStr">
        <is>
          <t xml:space="preserve"> </t>
        </is>
      </c>
      <c r="C13" s="4" t="inlineStr">
        <is>
          <t xml:space="preserve"> </t>
        </is>
      </c>
      <c r="D13" s="4" t="inlineStr">
        <is>
          <t xml:space="preserve"> </t>
        </is>
      </c>
      <c r="E13" s="6" t="n">
        <v>8951000</v>
      </c>
      <c r="F13" s="4" t="inlineStr">
        <is>
          <t xml:space="preserve"> </t>
        </is>
      </c>
      <c r="G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 (in years)</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row>
    <row r="17">
      <c r="A17" s="4" t="inlineStr">
        <is>
          <t>Unrecognized compensation cost, weighted-average period of recognition (in years)</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Unrecognized compensation expense, excluding options | $</t>
        </is>
      </c>
      <c r="B18" s="4" t="inlineStr">
        <is>
          <t xml:space="preserve"> </t>
        </is>
      </c>
      <c r="C18" s="4" t="inlineStr">
        <is>
          <t xml:space="preserve"> </t>
        </is>
      </c>
      <c r="D18" s="4" t="inlineStr">
        <is>
          <t xml:space="preserve"> </t>
        </is>
      </c>
      <c r="E18" s="5" t="n">
        <v>239138</v>
      </c>
      <c r="F18" s="4" t="inlineStr">
        <is>
          <t xml:space="preserve"> </t>
        </is>
      </c>
      <c r="G18" s="4" t="inlineStr">
        <is>
          <t xml:space="preserve"> </t>
        </is>
      </c>
    </row>
    <row r="19">
      <c r="A19" s="4" t="inlineStr">
        <is>
          <t>Equity instruments other than options, grants in period (in shares) | shares</t>
        </is>
      </c>
      <c r="B19" s="4" t="inlineStr">
        <is>
          <t xml:space="preserve"> </t>
        </is>
      </c>
      <c r="C19" s="4" t="inlineStr">
        <is>
          <t xml:space="preserve"> </t>
        </is>
      </c>
      <c r="D19" s="4" t="inlineStr">
        <is>
          <t xml:space="preserve"> </t>
        </is>
      </c>
      <c r="E19" s="6" t="n">
        <v>719000</v>
      </c>
      <c r="F19" s="4" t="inlineStr">
        <is>
          <t xml:space="preserve"> </t>
        </is>
      </c>
      <c r="G19" s="4" t="inlineStr">
        <is>
          <t xml:space="preserve"> </t>
        </is>
      </c>
    </row>
    <row r="20">
      <c r="A20" s="4" t="inlineStr">
        <is>
          <t>Performance Based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expense, excluding options | $</t>
        </is>
      </c>
      <c r="B22" s="4" t="inlineStr">
        <is>
          <t xml:space="preserve"> </t>
        </is>
      </c>
      <c r="C22" s="4" t="inlineStr">
        <is>
          <t xml:space="preserve"> </t>
        </is>
      </c>
      <c r="D22" s="4" t="inlineStr">
        <is>
          <t xml:space="preserve"> </t>
        </is>
      </c>
      <c r="E22" s="5" t="n">
        <v>16936</v>
      </c>
      <c r="F22" s="4" t="inlineStr">
        <is>
          <t xml:space="preserve"> </t>
        </is>
      </c>
      <c r="G22" s="4" t="inlineStr">
        <is>
          <t xml:space="preserve"> </t>
        </is>
      </c>
    </row>
    <row r="23">
      <c r="A23" s="4" t="inlineStr">
        <is>
          <t>Compensation expense | $</t>
        </is>
      </c>
      <c r="B23" s="4" t="inlineStr">
        <is>
          <t xml:space="preserve"> </t>
        </is>
      </c>
      <c r="C23" s="4" t="inlineStr">
        <is>
          <t xml:space="preserve"> </t>
        </is>
      </c>
      <c r="D23" s="4" t="inlineStr">
        <is>
          <t xml:space="preserve"> </t>
        </is>
      </c>
      <c r="E23" s="5" t="n">
        <v>19799</v>
      </c>
      <c r="F23" s="5" t="n">
        <v>26622</v>
      </c>
      <c r="G23" s="5" t="n">
        <v>30997</v>
      </c>
    </row>
    <row r="24">
      <c r="A24" s="4" t="inlineStr">
        <is>
          <t>Performance Based RSU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service period (in years)</t>
        </is>
      </c>
      <c r="B26" s="4" t="inlineStr">
        <is>
          <t xml:space="preserve"> </t>
        </is>
      </c>
      <c r="C26" s="4" t="inlineStr">
        <is>
          <t xml:space="preserve"> </t>
        </is>
      </c>
      <c r="D26" s="4" t="inlineStr">
        <is>
          <t>3 years 6 months 29 days</t>
        </is>
      </c>
      <c r="E26" s="4" t="inlineStr">
        <is>
          <t xml:space="preserve"> </t>
        </is>
      </c>
      <c r="F26" s="4" t="inlineStr">
        <is>
          <t xml:space="preserve"> </t>
        </is>
      </c>
      <c r="G26" s="4" t="inlineStr">
        <is>
          <t xml:space="preserve"> </t>
        </is>
      </c>
    </row>
    <row r="27">
      <c r="A27" s="4" t="inlineStr">
        <is>
          <t>Performance Based RSU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service period (in years)</t>
        </is>
      </c>
      <c r="B29" s="4" t="inlineStr">
        <is>
          <t xml:space="preserve"> </t>
        </is>
      </c>
      <c r="C29" s="4" t="inlineStr">
        <is>
          <t xml:space="preserve"> </t>
        </is>
      </c>
      <c r="D29" s="4" t="inlineStr">
        <is>
          <t>5 years 11 months 1 day</t>
        </is>
      </c>
      <c r="E29" s="4" t="inlineStr">
        <is>
          <t xml:space="preserve"> </t>
        </is>
      </c>
      <c r="F29" s="4" t="inlineStr">
        <is>
          <t xml:space="preserve"> </t>
        </is>
      </c>
      <c r="G29" s="4" t="inlineStr">
        <is>
          <t xml:space="preserve"> </t>
        </is>
      </c>
    </row>
    <row r="30">
      <c r="A30" s="4" t="inlineStr">
        <is>
          <t>Performance Based RSUs | Foun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cognized compensation expense, excluding options | $</t>
        </is>
      </c>
      <c r="B32" s="4" t="inlineStr">
        <is>
          <t xml:space="preserve"> </t>
        </is>
      </c>
      <c r="C32" s="4" t="inlineStr">
        <is>
          <t xml:space="preserve"> </t>
        </is>
      </c>
      <c r="D32" s="5" t="n">
        <v>110817</v>
      </c>
      <c r="E32" s="4" t="inlineStr">
        <is>
          <t xml:space="preserve"> </t>
        </is>
      </c>
      <c r="F32" s="4" t="inlineStr">
        <is>
          <t xml:space="preserve"> </t>
        </is>
      </c>
      <c r="G32" s="4" t="inlineStr">
        <is>
          <t xml:space="preserve"> </t>
        </is>
      </c>
    </row>
    <row r="33">
      <c r="A33" s="4" t="inlineStr">
        <is>
          <t>Equity instruments other than options, grants in period (in shares) | shares</t>
        </is>
      </c>
      <c r="B33" s="4" t="inlineStr">
        <is>
          <t xml:space="preserve"> </t>
        </is>
      </c>
      <c r="C33" s="4" t="inlineStr">
        <is>
          <t xml:space="preserve"> </t>
        </is>
      </c>
      <c r="D33" s="6" t="n">
        <v>1800000</v>
      </c>
      <c r="E33" s="4" t="inlineStr">
        <is>
          <t xml:space="preserve"> </t>
        </is>
      </c>
      <c r="F33" s="4" t="inlineStr">
        <is>
          <t xml:space="preserve"> </t>
        </is>
      </c>
      <c r="G33" s="4" t="inlineStr">
        <is>
          <t xml:space="preserve"> </t>
        </is>
      </c>
    </row>
    <row r="34">
      <c r="A34" s="4" t="inlineStr">
        <is>
          <t>Settlement period after vesting (in years)</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row>
    <row r="35">
      <c r="A35" s="4" t="inlineStr">
        <is>
          <t>Award vesting percentage (in percent)</t>
        </is>
      </c>
      <c r="B35" s="4" t="inlineStr">
        <is>
          <t xml:space="preserve"> </t>
        </is>
      </c>
      <c r="C35" s="4" t="inlineStr">
        <is>
          <t xml:space="preserve"> </t>
        </is>
      </c>
      <c r="D35" s="10" t="n">
        <v>0.25</v>
      </c>
      <c r="E35" s="4" t="inlineStr">
        <is>
          <t xml:space="preserve"> </t>
        </is>
      </c>
      <c r="F35" s="4" t="inlineStr">
        <is>
          <t xml:space="preserve"> </t>
        </is>
      </c>
      <c r="G35" s="4" t="inlineStr">
        <is>
          <t xml:space="preserve"> </t>
        </is>
      </c>
    </row>
    <row r="36">
      <c r="A36" s="4" t="inlineStr">
        <is>
          <t>Number of tranches | tranche</t>
        </is>
      </c>
      <c r="B36" s="4" t="inlineStr">
        <is>
          <t xml:space="preserve"> </t>
        </is>
      </c>
      <c r="C36" s="4" t="inlineStr">
        <is>
          <t xml:space="preserve"> </t>
        </is>
      </c>
      <c r="D36" s="6" t="n">
        <v>10</v>
      </c>
      <c r="E36" s="4" t="inlineStr">
        <is>
          <t xml:space="preserve"> </t>
        </is>
      </c>
      <c r="F36" s="4" t="inlineStr">
        <is>
          <t xml:space="preserve"> </t>
        </is>
      </c>
      <c r="G36" s="4" t="inlineStr">
        <is>
          <t xml:space="preserve"> </t>
        </is>
      </c>
    </row>
    <row r="37">
      <c r="A37" s="4" t="inlineStr">
        <is>
          <t>Award service period (in years)</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Performance Based RSUs | Share-Based Payment Arrangement, Foun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grant date fair value (in usd per share) | $ / shares</t>
        </is>
      </c>
      <c r="B40" s="4" t="inlineStr">
        <is>
          <t xml:space="preserve"> </t>
        </is>
      </c>
      <c r="C40" s="4" t="inlineStr">
        <is>
          <t xml:space="preserve"> </t>
        </is>
      </c>
      <c r="D40" s="8" t="n">
        <v>61.56</v>
      </c>
      <c r="E40" s="4" t="inlineStr">
        <is>
          <t xml:space="preserve"> </t>
        </is>
      </c>
      <c r="F40" s="4" t="inlineStr">
        <is>
          <t xml:space="preserve"> </t>
        </is>
      </c>
      <c r="G40" s="4" t="inlineStr">
        <is>
          <t xml:space="preserve"> </t>
        </is>
      </c>
    </row>
    <row r="41">
      <c r="A41" s="4" t="inlineStr">
        <is>
          <t>2021 Plan | Common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reserved for future issuance (in shares) | shares</t>
        </is>
      </c>
      <c r="B43" s="4" t="inlineStr">
        <is>
          <t xml:space="preserve"> </t>
        </is>
      </c>
      <c r="C43" s="6" t="n">
        <v>7946000</v>
      </c>
      <c r="D43" s="4" t="inlineStr">
        <is>
          <t xml:space="preserve"> </t>
        </is>
      </c>
      <c r="E43" s="4" t="inlineStr">
        <is>
          <t xml:space="preserve"> </t>
        </is>
      </c>
      <c r="F43" s="4" t="inlineStr">
        <is>
          <t xml:space="preserve"> </t>
        </is>
      </c>
      <c r="G43" s="4" t="inlineStr">
        <is>
          <t xml:space="preserve"> </t>
        </is>
      </c>
    </row>
    <row r="44">
      <c r="A44" s="4" t="inlineStr">
        <is>
          <t>Share-based compensation, shares outstanding increase, maximum amount (in percent)</t>
        </is>
      </c>
      <c r="B44" s="4" t="inlineStr">
        <is>
          <t xml:space="preserve"> </t>
        </is>
      </c>
      <c r="C44" s="10" t="n">
        <v>0.05</v>
      </c>
      <c r="D44" s="4" t="inlineStr">
        <is>
          <t xml:space="preserve"> </t>
        </is>
      </c>
      <c r="E44" s="4" t="inlineStr">
        <is>
          <t xml:space="preserve"> </t>
        </is>
      </c>
      <c r="F44" s="4" t="inlineStr">
        <is>
          <t xml:space="preserve"> </t>
        </is>
      </c>
      <c r="G44" s="4" t="inlineStr">
        <is>
          <t xml:space="preserve"> </t>
        </is>
      </c>
    </row>
    <row r="45">
      <c r="A45" s="4" t="inlineStr">
        <is>
          <t>2021 Plan | Common Class A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ditional shares authorized (in shares) | shares</t>
        </is>
      </c>
      <c r="B47" s="6" t="n">
        <v>2247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mployee Stock Purchase Plan | Common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reserved for future issuance (in shares) | shares</t>
        </is>
      </c>
      <c r="B50" s="4" t="inlineStr">
        <is>
          <t xml:space="preserve"> </t>
        </is>
      </c>
      <c r="C50" s="6" t="n">
        <v>1119000</v>
      </c>
      <c r="D50" s="4" t="inlineStr">
        <is>
          <t xml:space="preserve"> </t>
        </is>
      </c>
      <c r="E50" s="4" t="inlineStr">
        <is>
          <t xml:space="preserve"> </t>
        </is>
      </c>
      <c r="F50" s="4" t="inlineStr">
        <is>
          <t xml:space="preserve"> </t>
        </is>
      </c>
      <c r="G50" s="4" t="inlineStr">
        <is>
          <t xml:space="preserve"> </t>
        </is>
      </c>
    </row>
    <row r="51">
      <c r="A51" s="4" t="inlineStr">
        <is>
          <t>Share-based compensation, shares outstanding increase, maximum amount (in percent)</t>
        </is>
      </c>
      <c r="B51" s="4" t="inlineStr">
        <is>
          <t xml:space="preserve"> </t>
        </is>
      </c>
      <c r="C51" s="10" t="n">
        <v>0.01</v>
      </c>
      <c r="D51" s="4" t="inlineStr">
        <is>
          <t xml:space="preserve"> </t>
        </is>
      </c>
      <c r="E51" s="4" t="inlineStr">
        <is>
          <t xml:space="preserve"> </t>
        </is>
      </c>
      <c r="F51" s="4" t="inlineStr">
        <is>
          <t xml:space="preserve"> </t>
        </is>
      </c>
      <c r="G51" s="4" t="inlineStr">
        <is>
          <t xml:space="preserve"> </t>
        </is>
      </c>
    </row>
    <row r="52">
      <c r="A52" s="4" t="inlineStr">
        <is>
          <t>2011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iod (in years)</t>
        </is>
      </c>
      <c r="B54" s="4" t="inlineStr">
        <is>
          <t xml:space="preserve"> </t>
        </is>
      </c>
      <c r="C54" s="4" t="inlineStr">
        <is>
          <t xml:space="preserve"> </t>
        </is>
      </c>
      <c r="D54" s="4" t="inlineStr">
        <is>
          <t xml:space="preserve"> </t>
        </is>
      </c>
      <c r="E54" s="4" t="inlineStr">
        <is>
          <t>4 years</t>
        </is>
      </c>
      <c r="F54" s="4" t="inlineStr">
        <is>
          <t xml:space="preserve"> </t>
        </is>
      </c>
      <c r="G54" s="4" t="inlineStr">
        <is>
          <t xml:space="preserve"> </t>
        </is>
      </c>
    </row>
    <row r="55">
      <c r="A55" s="4" t="inlineStr">
        <is>
          <t>Share-based compensation, term of award (in years)</t>
        </is>
      </c>
      <c r="B55" s="4" t="inlineStr">
        <is>
          <t xml:space="preserve"> </t>
        </is>
      </c>
      <c r="C55" s="4" t="inlineStr">
        <is>
          <t xml:space="preserve"> </t>
        </is>
      </c>
      <c r="D55" s="4" t="inlineStr">
        <is>
          <t xml:space="preserve"> </t>
        </is>
      </c>
      <c r="E55" s="4" t="inlineStr">
        <is>
          <t>10 years</t>
        </is>
      </c>
      <c r="F55" s="4" t="inlineStr">
        <is>
          <t xml:space="preserve"> </t>
        </is>
      </c>
      <c r="G55" s="4" t="inlineStr">
        <is>
          <t xml:space="preserve"> </t>
        </is>
      </c>
    </row>
    <row r="56">
      <c r="A56" s="4" t="inlineStr">
        <is>
          <t>Granted (in shares) | shares</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ptions outstanding, beginning balance (in shares)</t>
        </is>
      </c>
      <c r="B4" s="6" t="n">
        <v>2985000</v>
      </c>
      <c r="C4" s="4" t="inlineStr">
        <is>
          <t xml:space="preserve"> </t>
        </is>
      </c>
    </row>
    <row r="5">
      <c r="A5" s="4" t="inlineStr">
        <is>
          <t>Granted (in shares)</t>
        </is>
      </c>
      <c r="B5" s="6" t="n">
        <v>0</v>
      </c>
      <c r="C5" s="4" t="inlineStr">
        <is>
          <t xml:space="preserve"> </t>
        </is>
      </c>
    </row>
    <row r="6">
      <c r="A6" s="4" t="inlineStr">
        <is>
          <t>Exercised (in shares)</t>
        </is>
      </c>
      <c r="B6" s="6" t="n">
        <v>-1462000</v>
      </c>
      <c r="C6" s="4" t="inlineStr">
        <is>
          <t xml:space="preserve"> </t>
        </is>
      </c>
    </row>
    <row r="7">
      <c r="A7" s="4" t="inlineStr">
        <is>
          <t>Forfeited and expired (in shares)</t>
        </is>
      </c>
      <c r="B7" s="6" t="n">
        <v>0</v>
      </c>
      <c r="C7" s="4" t="inlineStr">
        <is>
          <t xml:space="preserve"> </t>
        </is>
      </c>
    </row>
    <row r="8">
      <c r="A8" s="4" t="inlineStr">
        <is>
          <t>Options outstanding, ending balance (in shares)</t>
        </is>
      </c>
      <c r="B8" s="6" t="n">
        <v>1523000</v>
      </c>
      <c r="C8" s="6" t="n">
        <v>2985000</v>
      </c>
    </row>
    <row r="9">
      <c r="A9" s="4" t="inlineStr">
        <is>
          <t>Number of options exercisable (in shares)</t>
        </is>
      </c>
      <c r="B9" s="6" t="n">
        <v>15230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8" t="n">
        <v>16.04</v>
      </c>
      <c r="C11" s="4" t="inlineStr">
        <is>
          <t xml:space="preserve"> </t>
        </is>
      </c>
    </row>
    <row r="12">
      <c r="A12" s="4" t="inlineStr">
        <is>
          <t>Granted (in usd per share)</t>
        </is>
      </c>
      <c r="B12" s="4" t="inlineStr">
        <is>
          <t xml:space="preserve"> </t>
        </is>
      </c>
      <c r="C12" s="4" t="inlineStr">
        <is>
          <t xml:space="preserve"> </t>
        </is>
      </c>
    </row>
    <row r="13">
      <c r="A13" s="4" t="inlineStr">
        <is>
          <t>Exercised (in usd per share)</t>
        </is>
      </c>
      <c r="B13" s="11" t="n">
        <v>13.24</v>
      </c>
      <c r="C13" s="4" t="inlineStr">
        <is>
          <t xml:space="preserve"> </t>
        </is>
      </c>
    </row>
    <row r="14">
      <c r="A14" s="4" t="inlineStr">
        <is>
          <t>Forfeited and expired (in usd per share)</t>
        </is>
      </c>
      <c r="B14" s="11" t="n">
        <v>20.75</v>
      </c>
      <c r="C14" s="4" t="inlineStr">
        <is>
          <t xml:space="preserve"> </t>
        </is>
      </c>
    </row>
    <row r="15">
      <c r="A15" s="4" t="inlineStr">
        <is>
          <t>Outstanding, ending balance (in usd per share)</t>
        </is>
      </c>
      <c r="B15" s="11" t="n">
        <v>18.73</v>
      </c>
      <c r="C15" s="8" t="n">
        <v>16.04</v>
      </c>
    </row>
    <row r="16">
      <c r="A16" s="4" t="inlineStr">
        <is>
          <t>Weighted average exercise price, options exercisable (in usd per share)</t>
        </is>
      </c>
      <c r="B16" s="8" t="n">
        <v>18.65</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in years), outstanding</t>
        </is>
      </c>
      <c r="B18" s="4" t="inlineStr">
        <is>
          <t>4 years 8 months 1 day</t>
        </is>
      </c>
      <c r="C18" s="4" t="inlineStr">
        <is>
          <t>5 years 7 months 6 days</t>
        </is>
      </c>
    </row>
    <row r="19">
      <c r="A19" s="4" t="inlineStr">
        <is>
          <t>Weighted average remaining contractual term (in years), exercisable</t>
        </is>
      </c>
      <c r="B19" s="4" t="inlineStr">
        <is>
          <t>4 years 8 months 1 day</t>
        </is>
      </c>
      <c r="C19" s="4" t="inlineStr">
        <is>
          <t xml:space="preserve"> </t>
        </is>
      </c>
    </row>
    <row r="20">
      <c r="A20" s="4" t="inlineStr">
        <is>
          <t>Aggregate intrinsic value, outstanding</t>
        </is>
      </c>
      <c r="B20" s="5" t="n">
        <v>465985</v>
      </c>
      <c r="C20" s="5" t="n">
        <v>629865</v>
      </c>
    </row>
    <row r="21">
      <c r="A21" s="4" t="inlineStr">
        <is>
          <t>Aggregate intrinsic value, exercisable</t>
        </is>
      </c>
      <c r="B21" s="5" t="n">
        <v>465654</v>
      </c>
      <c r="C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ctivity (Details) - Restricted Stock Units (RSUs) - $ / shares shares in Thousands</t>
        </is>
      </c>
      <c r="B1" s="2" t="inlineStr">
        <is>
          <t>12 Months Ended</t>
        </is>
      </c>
    </row>
    <row r="2">
      <c r="B2" s="2" t="inlineStr">
        <is>
          <t>Dec. 31, 2024</t>
        </is>
      </c>
      <c r="C2" s="2" t="inlineStr">
        <is>
          <t>Dec. 31, 2023</t>
        </is>
      </c>
    </row>
    <row r="3">
      <c r="A3" s="3" t="inlineStr">
        <is>
          <t>Restricted stock units</t>
        </is>
      </c>
      <c r="B3" s="4" t="inlineStr">
        <is>
          <t xml:space="preserve"> </t>
        </is>
      </c>
      <c r="C3" s="4" t="inlineStr">
        <is>
          <t xml:space="preserve"> </t>
        </is>
      </c>
    </row>
    <row r="4">
      <c r="A4" s="4" t="inlineStr">
        <is>
          <t>Beginning balance (in shares)</t>
        </is>
      </c>
      <c r="B4" s="6" t="n">
        <v>1802</v>
      </c>
      <c r="C4" s="6" t="n">
        <v>2027</v>
      </c>
    </row>
    <row r="5">
      <c r="A5" s="4" t="inlineStr">
        <is>
          <t>Granted (in shares)</t>
        </is>
      </c>
      <c r="B5" s="6" t="n">
        <v>719</v>
      </c>
      <c r="C5" s="4" t="inlineStr">
        <is>
          <t xml:space="preserve"> </t>
        </is>
      </c>
    </row>
    <row r="6">
      <c r="A6" s="4" t="inlineStr">
        <is>
          <t>Released (in shares)</t>
        </is>
      </c>
      <c r="B6" s="6" t="n">
        <v>-821</v>
      </c>
      <c r="C6" s="4" t="inlineStr">
        <is>
          <t xml:space="preserve"> </t>
        </is>
      </c>
    </row>
    <row r="7">
      <c r="A7" s="4" t="inlineStr">
        <is>
          <t>Forfeited (in shares)</t>
        </is>
      </c>
      <c r="B7" s="6" t="n">
        <v>-123</v>
      </c>
      <c r="C7" s="4" t="inlineStr">
        <is>
          <t xml:space="preserve"> </t>
        </is>
      </c>
    </row>
    <row r="8">
      <c r="A8" s="4" t="inlineStr">
        <is>
          <t>Ending balance (in shares)</t>
        </is>
      </c>
      <c r="B8" s="6" t="n">
        <v>1802</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usd per share)</t>
        </is>
      </c>
      <c r="B10" s="8" t="n">
        <v>106.32</v>
      </c>
      <c r="C10" s="4" t="inlineStr">
        <is>
          <t xml:space="preserve"> </t>
        </is>
      </c>
    </row>
    <row r="11">
      <c r="A11" s="4" t="inlineStr">
        <is>
          <t>Granted (in usd per share)</t>
        </is>
      </c>
      <c r="B11" s="11" t="n">
        <v>199.82</v>
      </c>
      <c r="C11" s="4" t="inlineStr">
        <is>
          <t xml:space="preserve"> </t>
        </is>
      </c>
    </row>
    <row r="12">
      <c r="A12" s="4" t="inlineStr">
        <is>
          <t>Released (in usd per share)</t>
        </is>
      </c>
      <c r="B12" s="11" t="n">
        <v>103.81</v>
      </c>
      <c r="C12" s="4" t="inlineStr">
        <is>
          <t xml:space="preserve"> </t>
        </is>
      </c>
    </row>
    <row r="13">
      <c r="A13" s="4" t="inlineStr">
        <is>
          <t>Forfeited (in usd per share)</t>
        </is>
      </c>
      <c r="B13" s="11" t="n">
        <v>118.58</v>
      </c>
      <c r="C13" s="4" t="inlineStr">
        <is>
          <t xml:space="preserve"> </t>
        </is>
      </c>
    </row>
    <row r="14">
      <c r="A14" s="4" t="inlineStr">
        <is>
          <t>Ending balance (in usd per share)</t>
        </is>
      </c>
      <c r="B14" s="8" t="n">
        <v>143.96</v>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Payment Award (Details) - $ / shares shares in Thousands</t>
        </is>
      </c>
      <c r="B1" s="2" t="inlineStr">
        <is>
          <t>Dec. 26, 2024</t>
        </is>
      </c>
      <c r="C1" s="2" t="inlineStr">
        <is>
          <t>Nov. 22, 2024</t>
        </is>
      </c>
      <c r="D1" s="2" t="inlineStr">
        <is>
          <t>Aug. 14, 2023</t>
        </is>
      </c>
      <c r="E1" s="2" t="inlineStr">
        <is>
          <t>Jun. 30, 2021</t>
        </is>
      </c>
    </row>
    <row r="2">
      <c r="A2" s="4" t="inlineStr">
        <is>
          <t>1 (1) | Restricted Stock Units (RSUs)</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any stock price hurdle (in usd per share)</t>
        </is>
      </c>
      <c r="B4" s="4" t="inlineStr">
        <is>
          <t xml:space="preserve"> </t>
        </is>
      </c>
      <c r="C4" s="4" t="inlineStr">
        <is>
          <t xml:space="preserve"> </t>
        </is>
      </c>
      <c r="D4" s="4" t="inlineStr">
        <is>
          <t xml:space="preserve"> </t>
        </is>
      </c>
      <c r="E4" s="8" t="n">
        <v>127.5</v>
      </c>
    </row>
    <row r="5">
      <c r="A5" s="4" t="inlineStr">
        <is>
          <t>Number of RSUs eligible to vest (in shares)</t>
        </is>
      </c>
      <c r="B5" s="4" t="inlineStr">
        <is>
          <t xml:space="preserve"> </t>
        </is>
      </c>
      <c r="C5" s="4" t="inlineStr">
        <is>
          <t xml:space="preserve"> </t>
        </is>
      </c>
      <c r="D5" s="4" t="inlineStr">
        <is>
          <t xml:space="preserve"> </t>
        </is>
      </c>
      <c r="E5" s="6" t="n">
        <v>90</v>
      </c>
    </row>
    <row r="6">
      <c r="A6" s="4" t="inlineStr">
        <is>
          <t>2 (1) | 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any stock price hurdle (in usd per share)</t>
        </is>
      </c>
      <c r="B8" s="4" t="inlineStr">
        <is>
          <t xml:space="preserve"> </t>
        </is>
      </c>
      <c r="C8" s="4" t="inlineStr">
        <is>
          <t xml:space="preserve"> </t>
        </is>
      </c>
      <c r="D8" s="4" t="inlineStr">
        <is>
          <t xml:space="preserve"> </t>
        </is>
      </c>
      <c r="E8" s="5" t="n">
        <v>153</v>
      </c>
    </row>
    <row r="9">
      <c r="A9" s="4" t="inlineStr">
        <is>
          <t>Number of RSUs eligible to vest (in shares)</t>
        </is>
      </c>
      <c r="B9" s="4" t="inlineStr">
        <is>
          <t xml:space="preserve"> </t>
        </is>
      </c>
      <c r="C9" s="4" t="inlineStr">
        <is>
          <t xml:space="preserve"> </t>
        </is>
      </c>
      <c r="D9" s="4" t="inlineStr">
        <is>
          <t xml:space="preserve"> </t>
        </is>
      </c>
      <c r="E9" s="6" t="n">
        <v>90</v>
      </c>
    </row>
    <row r="10">
      <c r="A10" s="4" t="inlineStr">
        <is>
          <t>3 (2) | 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any stock price hurdle (in usd per share)</t>
        </is>
      </c>
      <c r="B12" s="4" t="inlineStr">
        <is>
          <t xml:space="preserve"> </t>
        </is>
      </c>
      <c r="C12" s="4" t="inlineStr">
        <is>
          <t xml:space="preserve"> </t>
        </is>
      </c>
      <c r="D12" s="4" t="inlineStr">
        <is>
          <t xml:space="preserve"> </t>
        </is>
      </c>
      <c r="E12" s="8" t="n">
        <v>178.5</v>
      </c>
    </row>
    <row r="13">
      <c r="A13" s="4" t="inlineStr">
        <is>
          <t>Number of RSUs eligible to vest (in shares)</t>
        </is>
      </c>
      <c r="B13" s="4" t="inlineStr">
        <is>
          <t xml:space="preserve"> </t>
        </is>
      </c>
      <c r="C13" s="4" t="inlineStr">
        <is>
          <t xml:space="preserve"> </t>
        </is>
      </c>
      <c r="D13" s="4" t="inlineStr">
        <is>
          <t xml:space="preserve"> </t>
        </is>
      </c>
      <c r="E13" s="6" t="n">
        <v>90</v>
      </c>
    </row>
    <row r="14">
      <c r="A14" s="4" t="inlineStr">
        <is>
          <t>4 (3) | Restricted Stock Units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any stock price hurdle (in usd per share)</t>
        </is>
      </c>
      <c r="B16" s="4" t="inlineStr">
        <is>
          <t xml:space="preserve"> </t>
        </is>
      </c>
      <c r="C16" s="4" t="inlineStr">
        <is>
          <t xml:space="preserve"> </t>
        </is>
      </c>
      <c r="D16" s="4" t="inlineStr">
        <is>
          <t xml:space="preserve"> </t>
        </is>
      </c>
      <c r="E16" s="5" t="n">
        <v>204</v>
      </c>
    </row>
    <row r="17">
      <c r="A17" s="4" t="inlineStr">
        <is>
          <t>Number of RSUs eligible to vest (in shares)</t>
        </is>
      </c>
      <c r="B17" s="4" t="inlineStr">
        <is>
          <t xml:space="preserve"> </t>
        </is>
      </c>
      <c r="C17" s="4" t="inlineStr">
        <is>
          <t xml:space="preserve"> </t>
        </is>
      </c>
      <c r="D17" s="4" t="inlineStr">
        <is>
          <t xml:space="preserve"> </t>
        </is>
      </c>
      <c r="E17" s="6" t="n">
        <v>180</v>
      </c>
    </row>
    <row r="18">
      <c r="A18" s="4" t="inlineStr">
        <is>
          <t>5 (4) | Restricted Stock Units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pany stock price hurdle (in usd per share)</t>
        </is>
      </c>
      <c r="B20" s="4" t="inlineStr">
        <is>
          <t xml:space="preserve"> </t>
        </is>
      </c>
      <c r="C20" s="4" t="inlineStr">
        <is>
          <t xml:space="preserve"> </t>
        </is>
      </c>
      <c r="D20" s="4" t="inlineStr">
        <is>
          <t xml:space="preserve"> </t>
        </is>
      </c>
      <c r="E20" s="5" t="n">
        <v>255</v>
      </c>
    </row>
    <row r="21">
      <c r="A21" s="4" t="inlineStr">
        <is>
          <t>Number of RSUs eligible to vest (in shares)</t>
        </is>
      </c>
      <c r="B21" s="4" t="inlineStr">
        <is>
          <t xml:space="preserve"> </t>
        </is>
      </c>
      <c r="C21" s="4" t="inlineStr">
        <is>
          <t xml:space="preserve"> </t>
        </is>
      </c>
      <c r="D21" s="4" t="inlineStr">
        <is>
          <t xml:space="preserve"> </t>
        </is>
      </c>
      <c r="E21" s="6" t="n">
        <v>180</v>
      </c>
    </row>
    <row r="22">
      <c r="A22" s="4" t="inlineStr">
        <is>
          <t>6 (5) | Restricted Stock Units (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pany stock price hurdle (in usd per share)</t>
        </is>
      </c>
      <c r="B24" s="4" t="inlineStr">
        <is>
          <t xml:space="preserve"> </t>
        </is>
      </c>
      <c r="C24" s="4" t="inlineStr">
        <is>
          <t xml:space="preserve"> </t>
        </is>
      </c>
      <c r="D24" s="4" t="inlineStr">
        <is>
          <t xml:space="preserve"> </t>
        </is>
      </c>
      <c r="E24" s="5" t="n">
        <v>306</v>
      </c>
    </row>
    <row r="25">
      <c r="A25" s="4" t="inlineStr">
        <is>
          <t>Number of RSUs eligible to vest (in shares)</t>
        </is>
      </c>
      <c r="B25" s="4" t="inlineStr">
        <is>
          <t xml:space="preserve"> </t>
        </is>
      </c>
      <c r="C25" s="4" t="inlineStr">
        <is>
          <t xml:space="preserve"> </t>
        </is>
      </c>
      <c r="D25" s="4" t="inlineStr">
        <is>
          <t xml:space="preserve"> </t>
        </is>
      </c>
      <c r="E25" s="6" t="n">
        <v>180</v>
      </c>
    </row>
    <row r="26">
      <c r="A26" s="4" t="inlineStr">
        <is>
          <t>7 | Restricted Stock Units (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pany stock price hurdle (in usd per share)</t>
        </is>
      </c>
      <c r="B28" s="4" t="inlineStr">
        <is>
          <t xml:space="preserve"> </t>
        </is>
      </c>
      <c r="C28" s="4" t="inlineStr">
        <is>
          <t xml:space="preserve"> </t>
        </is>
      </c>
      <c r="D28" s="4" t="inlineStr">
        <is>
          <t xml:space="preserve"> </t>
        </is>
      </c>
      <c r="E28" s="5" t="n">
        <v>357</v>
      </c>
    </row>
    <row r="29">
      <c r="A29" s="4" t="inlineStr">
        <is>
          <t>Number of RSUs eligible to vest (in shares)</t>
        </is>
      </c>
      <c r="B29" s="4" t="inlineStr">
        <is>
          <t xml:space="preserve"> </t>
        </is>
      </c>
      <c r="C29" s="4" t="inlineStr">
        <is>
          <t xml:space="preserve"> </t>
        </is>
      </c>
      <c r="D29" s="4" t="inlineStr">
        <is>
          <t xml:space="preserve"> </t>
        </is>
      </c>
      <c r="E29" s="6" t="n">
        <v>180</v>
      </c>
    </row>
    <row r="30">
      <c r="A30" s="4" t="inlineStr">
        <is>
          <t>8 | Restricted Stock Units (RSU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pany stock price hurdle (in usd per share)</t>
        </is>
      </c>
      <c r="B32" s="4" t="inlineStr">
        <is>
          <t xml:space="preserve"> </t>
        </is>
      </c>
      <c r="C32" s="4" t="inlineStr">
        <is>
          <t xml:space="preserve"> </t>
        </is>
      </c>
      <c r="D32" s="4" t="inlineStr">
        <is>
          <t xml:space="preserve"> </t>
        </is>
      </c>
      <c r="E32" s="5" t="n">
        <v>408</v>
      </c>
    </row>
    <row r="33">
      <c r="A33" s="4" t="inlineStr">
        <is>
          <t>Number of RSUs eligible to vest (in shares)</t>
        </is>
      </c>
      <c r="B33" s="4" t="inlineStr">
        <is>
          <t xml:space="preserve"> </t>
        </is>
      </c>
      <c r="C33" s="4" t="inlineStr">
        <is>
          <t xml:space="preserve"> </t>
        </is>
      </c>
      <c r="D33" s="4" t="inlineStr">
        <is>
          <t xml:space="preserve"> </t>
        </is>
      </c>
      <c r="E33" s="6" t="n">
        <v>180</v>
      </c>
    </row>
    <row r="34">
      <c r="A34" s="4" t="inlineStr">
        <is>
          <t>9 | Restricted Stock Units (RSU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pany stock price hurdle (in usd per share)</t>
        </is>
      </c>
      <c r="B36" s="4" t="inlineStr">
        <is>
          <t xml:space="preserve"> </t>
        </is>
      </c>
      <c r="C36" s="4" t="inlineStr">
        <is>
          <t xml:space="preserve"> </t>
        </is>
      </c>
      <c r="D36" s="4" t="inlineStr">
        <is>
          <t xml:space="preserve"> </t>
        </is>
      </c>
      <c r="E36" s="5" t="n">
        <v>612</v>
      </c>
    </row>
    <row r="37">
      <c r="A37" s="4" t="inlineStr">
        <is>
          <t>Number of RSUs eligible to vest (in shares)</t>
        </is>
      </c>
      <c r="B37" s="4" t="inlineStr">
        <is>
          <t xml:space="preserve"> </t>
        </is>
      </c>
      <c r="C37" s="4" t="inlineStr">
        <is>
          <t xml:space="preserve"> </t>
        </is>
      </c>
      <c r="D37" s="4" t="inlineStr">
        <is>
          <t xml:space="preserve"> </t>
        </is>
      </c>
      <c r="E37" s="6" t="n">
        <v>270</v>
      </c>
    </row>
    <row r="38">
      <c r="A38" s="4" t="inlineStr">
        <is>
          <t>10 | Restricted Stock Units (RSU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pany stock price hurdle (in usd per share)</t>
        </is>
      </c>
      <c r="B40" s="4" t="inlineStr">
        <is>
          <t xml:space="preserve"> </t>
        </is>
      </c>
      <c r="C40" s="4" t="inlineStr">
        <is>
          <t xml:space="preserve"> </t>
        </is>
      </c>
      <c r="D40" s="4" t="inlineStr">
        <is>
          <t xml:space="preserve"> </t>
        </is>
      </c>
      <c r="E40" s="5" t="n">
        <v>816</v>
      </c>
    </row>
    <row r="41">
      <c r="A41" s="4" t="inlineStr">
        <is>
          <t>Number of RSUs eligible to vest (in shares)</t>
        </is>
      </c>
      <c r="B41" s="4" t="inlineStr">
        <is>
          <t xml:space="preserve"> </t>
        </is>
      </c>
      <c r="C41" s="4" t="inlineStr">
        <is>
          <t xml:space="preserve"> </t>
        </is>
      </c>
      <c r="D41" s="4" t="inlineStr">
        <is>
          <t xml:space="preserve"> </t>
        </is>
      </c>
      <c r="E41" s="6" t="n">
        <v>360</v>
      </c>
    </row>
    <row r="42">
      <c r="A42" s="4" t="inlineStr">
        <is>
          <t>Tranche One And Tranche Two | Founder awards where performance has been met | Founder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Release of performance stock units (in shares)</t>
        </is>
      </c>
      <c r="B44" s="6" t="n">
        <v>180</v>
      </c>
      <c r="C44" s="6" t="n">
        <v>90</v>
      </c>
      <c r="D44" s="6" t="n">
        <v>180</v>
      </c>
      <c r="E44" s="4" t="inlineStr">
        <is>
          <t xml:space="preserve"> </t>
        </is>
      </c>
    </row>
    <row r="45">
      <c r="A45" s="4" t="inlineStr">
        <is>
          <t>Shares disbursed to founders in net-share settlement (in shares)</t>
        </is>
      </c>
      <c r="B45" s="6" t="n">
        <v>85</v>
      </c>
      <c r="C45" s="6" t="n">
        <v>42</v>
      </c>
      <c r="D45" s="6" t="n">
        <v>96</v>
      </c>
      <c r="E45" s="4" t="inlineStr">
        <is>
          <t xml:space="preserve"> </t>
        </is>
      </c>
    </row>
    <row r="46">
      <c r="A46" s="4" t="inlineStr">
        <is>
          <t>Shares withheld for taxes (in shares)</t>
        </is>
      </c>
      <c r="B46" s="6" t="n">
        <v>95</v>
      </c>
      <c r="C46" s="6" t="n">
        <v>48</v>
      </c>
      <c r="D46" s="6" t="n">
        <v>84</v>
      </c>
      <c r="E4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Weighted Average Pricing Model (Details) - Founder awards where performance has been met</t>
        </is>
      </c>
      <c r="B1" s="2" t="inlineStr">
        <is>
          <t>Jun. 28, 2021 $ / shares</t>
        </is>
      </c>
    </row>
    <row r="2">
      <c r="A2" s="3" t="inlineStr">
        <is>
          <t>Share-based Compensation Arrangement by Share-based Payment Award [Line Items]</t>
        </is>
      </c>
      <c r="B2" s="4" t="inlineStr">
        <is>
          <t xml:space="preserve"> </t>
        </is>
      </c>
    </row>
    <row r="3">
      <c r="A3" s="4" t="inlineStr">
        <is>
          <t>Risk-free interest rate</t>
        </is>
      </c>
      <c r="B3" s="9" t="n">
        <v>0.0148</v>
      </c>
    </row>
    <row r="4">
      <c r="A4" s="4" t="inlineStr">
        <is>
          <t>Expected life</t>
        </is>
      </c>
      <c r="B4" s="4" t="inlineStr">
        <is>
          <t>9 years 11 months 23 days</t>
        </is>
      </c>
    </row>
    <row r="5">
      <c r="A5" s="4" t="inlineStr">
        <is>
          <t>Expected volatility</t>
        </is>
      </c>
      <c r="B5" s="9" t="n">
        <v>0.5167</v>
      </c>
    </row>
    <row r="6">
      <c r="A6" s="4" t="inlineStr">
        <is>
          <t>Dividend yield</t>
        </is>
      </c>
      <c r="B6" s="10" t="n">
        <v>0</v>
      </c>
    </row>
    <row r="7">
      <c r="A7" s="4" t="inlineStr">
        <is>
          <t>Fair value of common stock (in usd per share)</t>
        </is>
      </c>
      <c r="B7" s="5" t="n">
        <v>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8574000</v>
      </c>
      <c r="C4" s="5" t="n">
        <v>16067000</v>
      </c>
      <c r="D4" s="5" t="n">
        <v>-59574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854000</v>
      </c>
      <c r="C6" s="6" t="n">
        <v>7095000</v>
      </c>
      <c r="D6" s="6" t="n">
        <v>4870000</v>
      </c>
    </row>
    <row r="7">
      <c r="A7" s="4" t="inlineStr">
        <is>
          <t>Stock-based compensation expense</t>
        </is>
      </c>
      <c r="B7" s="6" t="n">
        <v>110477000</v>
      </c>
      <c r="C7" s="6" t="n">
        <v>95221000</v>
      </c>
      <c r="D7" s="6" t="n">
        <v>73820000</v>
      </c>
    </row>
    <row r="8">
      <c r="A8" s="4" t="inlineStr">
        <is>
          <t>Accretion on marketable securities, net</t>
        </is>
      </c>
      <c r="B8" s="6" t="n">
        <v>-551000</v>
      </c>
      <c r="C8" s="6" t="n">
        <v>0</v>
      </c>
      <c r="D8" s="6" t="n">
        <v>0</v>
      </c>
    </row>
    <row r="9">
      <c r="A9" s="4" t="inlineStr">
        <is>
          <t>Gain on sale of capitalized software</t>
        </is>
      </c>
      <c r="B9" s="6" t="n">
        <v>0</v>
      </c>
      <c r="C9" s="6" t="n">
        <v>-100000</v>
      </c>
      <c r="D9" s="6" t="n">
        <v>0</v>
      </c>
    </row>
    <row r="10">
      <c r="A10" s="4" t="inlineStr">
        <is>
          <t>Loss on disposal of leasehold improvements</t>
        </is>
      </c>
      <c r="B10" s="6" t="n">
        <v>0</v>
      </c>
      <c r="C10" s="6" t="n">
        <v>433000</v>
      </c>
      <c r="D10" s="6" t="n">
        <v>0</v>
      </c>
    </row>
    <row r="11">
      <c r="A11" s="4" t="inlineStr">
        <is>
          <t>Impairment of capitalized software</t>
        </is>
      </c>
      <c r="B11" s="6" t="n">
        <v>238000</v>
      </c>
      <c r="C11" s="6" t="n">
        <v>0</v>
      </c>
      <c r="D11" s="6" t="n">
        <v>0</v>
      </c>
    </row>
    <row r="12">
      <c r="A12" s="3" t="inlineStr">
        <is>
          <t>Changes in assets and liabilities:</t>
        </is>
      </c>
      <c r="B12" s="4" t="inlineStr">
        <is>
          <t xml:space="preserve"> </t>
        </is>
      </c>
      <c r="C12" s="4" t="inlineStr">
        <is>
          <t xml:space="preserve"> </t>
        </is>
      </c>
      <c r="D12" s="4" t="inlineStr">
        <is>
          <t xml:space="preserve"> </t>
        </is>
      </c>
    </row>
    <row r="13">
      <c r="A13" s="4" t="inlineStr">
        <is>
          <t>Deferred revenue</t>
        </is>
      </c>
      <c r="B13" s="6" t="n">
        <v>123692000</v>
      </c>
      <c r="C13" s="6" t="n">
        <v>91642000</v>
      </c>
      <c r="D13" s="6" t="n">
        <v>59283000</v>
      </c>
    </row>
    <row r="14">
      <c r="A14" s="4" t="inlineStr">
        <is>
          <t>Accounts receivable</t>
        </is>
      </c>
      <c r="B14" s="6" t="n">
        <v>-39917000</v>
      </c>
      <c r="C14" s="6" t="n">
        <v>-42247000</v>
      </c>
      <c r="D14" s="6" t="n">
        <v>-13565000</v>
      </c>
    </row>
    <row r="15">
      <c r="A15" s="4" t="inlineStr">
        <is>
          <t>Deferred cost of revenues</t>
        </is>
      </c>
      <c r="B15" s="6" t="n">
        <v>-26231000</v>
      </c>
      <c r="C15" s="6" t="n">
        <v>-18890000</v>
      </c>
      <c r="D15" s="6" t="n">
        <v>-10822000</v>
      </c>
    </row>
    <row r="16">
      <c r="A16" s="4" t="inlineStr">
        <is>
          <t>Prepaid expenses and other current assets</t>
        </is>
      </c>
      <c r="B16" s="6" t="n">
        <v>-7570000</v>
      </c>
      <c r="C16" s="6" t="n">
        <v>-48000</v>
      </c>
      <c r="D16" s="6" t="n">
        <v>-1415000</v>
      </c>
    </row>
    <row r="17">
      <c r="A17" s="4" t="inlineStr">
        <is>
          <t>Accounts payable</t>
        </is>
      </c>
      <c r="B17" s="6" t="n">
        <v>3934000</v>
      </c>
      <c r="C17" s="6" t="n">
        <v>1261000</v>
      </c>
      <c r="D17" s="6" t="n">
        <v>-6655000</v>
      </c>
    </row>
    <row r="18">
      <c r="A18" s="4" t="inlineStr">
        <is>
          <t>Accrued expenses and other current liabilities</t>
        </is>
      </c>
      <c r="B18" s="6" t="n">
        <v>16850000</v>
      </c>
      <c r="C18" s="6" t="n">
        <v>3444000</v>
      </c>
      <c r="D18" s="6" t="n">
        <v>8720000</v>
      </c>
    </row>
    <row r="19">
      <c r="A19" s="4" t="inlineStr">
        <is>
          <t>Noncurrent assets and liabilities</t>
        </is>
      </c>
      <c r="B19" s="6" t="n">
        <v>5163000</v>
      </c>
      <c r="C19" s="6" t="n">
        <v>-264000</v>
      </c>
      <c r="D19" s="6" t="n">
        <v>-1006000</v>
      </c>
    </row>
    <row r="20">
      <c r="A20" s="4" t="inlineStr">
        <is>
          <t>Net cash provided by operating activities</t>
        </is>
      </c>
      <c r="B20" s="6" t="n">
        <v>285513000</v>
      </c>
      <c r="C20" s="6" t="n">
        <v>153614000</v>
      </c>
      <c r="D20" s="6" t="n">
        <v>5365600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investments</t>
        </is>
      </c>
      <c r="B22" s="6" t="n">
        <v>-193300000</v>
      </c>
      <c r="C22" s="6" t="n">
        <v>0</v>
      </c>
      <c r="D22" s="6" t="n">
        <v>0</v>
      </c>
    </row>
    <row r="23">
      <c r="A23" s="4" t="inlineStr">
        <is>
          <t>Maturities of investments</t>
        </is>
      </c>
      <c r="B23" s="6" t="n">
        <v>3705000</v>
      </c>
      <c r="C23" s="6" t="n">
        <v>0</v>
      </c>
      <c r="D23" s="6" t="n">
        <v>0</v>
      </c>
    </row>
    <row r="24">
      <c r="A24" s="4" t="inlineStr">
        <is>
          <t>Capitalized software expense and purchases of intangible assets</t>
        </is>
      </c>
      <c r="B24" s="6" t="n">
        <v>-9024000</v>
      </c>
      <c r="C24" s="6" t="n">
        <v>-10493000</v>
      </c>
      <c r="D24" s="6" t="n">
        <v>-4562000</v>
      </c>
    </row>
    <row r="25">
      <c r="A25" s="4" t="inlineStr">
        <is>
          <t>Purchase of property and equipment</t>
        </is>
      </c>
      <c r="B25" s="6" t="n">
        <v>-12116000</v>
      </c>
      <c r="C25" s="6" t="n">
        <v>-3191000</v>
      </c>
      <c r="D25" s="6" t="n">
        <v>-5562000</v>
      </c>
    </row>
    <row r="26">
      <c r="A26" s="4" t="inlineStr">
        <is>
          <t>Proceeds from sale of capitalized software</t>
        </is>
      </c>
      <c r="B26" s="6" t="n">
        <v>0</v>
      </c>
      <c r="C26" s="6" t="n">
        <v>100000</v>
      </c>
      <c r="D26" s="6" t="n">
        <v>0</v>
      </c>
    </row>
    <row r="27">
      <c r="A27" s="4" t="inlineStr">
        <is>
          <t>Acquisitions of companies, net of $5 cash acquired</t>
        </is>
      </c>
      <c r="B27" s="6" t="n">
        <v>-6595000</v>
      </c>
      <c r="C27" s="6" t="n">
        <v>0</v>
      </c>
      <c r="D27" s="6" t="n">
        <v>-4050000</v>
      </c>
    </row>
    <row r="28">
      <c r="A28" s="4" t="inlineStr">
        <is>
          <t>Net cash used for investing activities</t>
        </is>
      </c>
      <c r="B28" s="6" t="n">
        <v>-217330000</v>
      </c>
      <c r="C28" s="6" t="n">
        <v>-13584000</v>
      </c>
      <c r="D28" s="6" t="n">
        <v>-1417400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t>
        </is>
      </c>
      <c r="B30" s="6" t="n">
        <v>19356000</v>
      </c>
      <c r="C30" s="6" t="n">
        <v>13617000</v>
      </c>
      <c r="D30" s="6" t="n">
        <v>14776000</v>
      </c>
    </row>
    <row r="31">
      <c r="A31" s="4" t="inlineStr">
        <is>
          <t>Taxes paid related to net-share settlement of share-based compensation awards</t>
        </is>
      </c>
      <c r="B31" s="6" t="n">
        <v>-49358000</v>
      </c>
      <c r="C31" s="6" t="n">
        <v>-11482000</v>
      </c>
      <c r="D31" s="6" t="n">
        <v>0</v>
      </c>
    </row>
    <row r="32">
      <c r="A32" s="4" t="inlineStr">
        <is>
          <t>Net cash (used for) provided by financing activities</t>
        </is>
      </c>
      <c r="B32" s="6" t="n">
        <v>-30002000</v>
      </c>
      <c r="C32" s="6" t="n">
        <v>2135000</v>
      </c>
      <c r="D32" s="6" t="n">
        <v>14776000</v>
      </c>
    </row>
    <row r="33">
      <c r="A33" s="4" t="inlineStr">
        <is>
          <t>Net increase in cash, cash equivalents and restricted cash</t>
        </is>
      </c>
      <c r="B33" s="6" t="n">
        <v>38181000</v>
      </c>
      <c r="C33" s="6" t="n">
        <v>142165000</v>
      </c>
      <c r="D33" s="6" t="n">
        <v>54258000</v>
      </c>
    </row>
    <row r="34">
      <c r="A34" s="4" t="inlineStr">
        <is>
          <t>Cash, cash equivalents and restricted cash - Beginning of period</t>
        </is>
      </c>
      <c r="B34" s="6" t="n">
        <v>750345000</v>
      </c>
      <c r="C34" s="6" t="n">
        <v>608180000</v>
      </c>
      <c r="D34" s="6" t="n">
        <v>553922000</v>
      </c>
    </row>
    <row r="35">
      <c r="A35" s="4" t="inlineStr">
        <is>
          <t>Cash, cash equivalents and restricted cash - End of period</t>
        </is>
      </c>
      <c r="B35" s="6" t="n">
        <v>788526000</v>
      </c>
      <c r="C35" s="6" t="n">
        <v>750345000</v>
      </c>
      <c r="D35" s="6" t="n">
        <v>608180000</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come taxes</t>
        </is>
      </c>
      <c r="B37" s="6" t="n">
        <v>7620000</v>
      </c>
      <c r="C37" s="6" t="n">
        <v>2320000</v>
      </c>
      <c r="D37" s="6" t="n">
        <v>615000</v>
      </c>
    </row>
    <row r="38">
      <c r="A38" s="3" t="inlineStr">
        <is>
          <t>Supplemental disclosure of noncash investing activities:</t>
        </is>
      </c>
      <c r="B38" s="4" t="inlineStr">
        <is>
          <t xml:space="preserve"> </t>
        </is>
      </c>
      <c r="C38" s="4" t="inlineStr">
        <is>
          <t xml:space="preserve"> </t>
        </is>
      </c>
      <c r="D38" s="4" t="inlineStr">
        <is>
          <t xml:space="preserve"> </t>
        </is>
      </c>
    </row>
    <row r="39">
      <c r="A39" s="4" t="inlineStr">
        <is>
          <t>Capitalized software and purchases of intangible assets included in Current liabilities</t>
        </is>
      </c>
      <c r="B39" s="6" t="n">
        <v>0</v>
      </c>
      <c r="C39" s="6" t="n">
        <v>0</v>
      </c>
      <c r="D39" s="6" t="n">
        <v>1121000</v>
      </c>
    </row>
    <row r="40">
      <c r="A40" s="4" t="inlineStr">
        <is>
          <t>Property and equipment included in Current liabilities</t>
        </is>
      </c>
      <c r="B40" s="6" t="n">
        <v>0</v>
      </c>
      <c r="C40" s="6" t="n">
        <v>165000</v>
      </c>
      <c r="D40" s="6" t="n">
        <v>166000</v>
      </c>
    </row>
    <row r="41">
      <c r="A41" s="4" t="inlineStr">
        <is>
          <t>Landlord incentive included in Prepaid expenses and other current assets</t>
        </is>
      </c>
      <c r="B41" s="6" t="n">
        <v>0</v>
      </c>
      <c r="C41" s="6" t="n">
        <v>0</v>
      </c>
      <c r="D41" s="6" t="n">
        <v>2148000</v>
      </c>
    </row>
    <row r="42">
      <c r="A42" s="4" t="inlineStr">
        <is>
          <t>Right of use assets obtained in exchange for new operating lease liabilities</t>
        </is>
      </c>
      <c r="B42" s="6" t="n">
        <v>33039000</v>
      </c>
      <c r="C42" s="6" t="n">
        <v>0</v>
      </c>
      <c r="D42" s="6" t="n">
        <v>909000</v>
      </c>
    </row>
    <row r="43">
      <c r="A43" s="4" t="inlineStr">
        <is>
          <t>Right of use assets disposed or adjusted modifying operating leases liabilities</t>
        </is>
      </c>
      <c r="B43" s="5" t="n">
        <v>1303000</v>
      </c>
      <c r="C43" s="5" t="n">
        <v>2024000</v>
      </c>
      <c r="D4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come Statement Location for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110477</v>
      </c>
      <c r="C4" s="5" t="n">
        <v>95221</v>
      </c>
      <c r="D4" s="5" t="n">
        <v>73820</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68</v>
      </c>
      <c r="C7" s="6" t="n">
        <v>55</v>
      </c>
      <c r="D7" s="6" t="n">
        <v>38</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6" t="n">
        <v>60076</v>
      </c>
      <c r="C10" s="6" t="n">
        <v>45119</v>
      </c>
      <c r="D10" s="6" t="n">
        <v>26373</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6" t="n">
        <v>4912</v>
      </c>
      <c r="C13" s="6" t="n">
        <v>3908</v>
      </c>
      <c r="D13" s="6" t="n">
        <v>2540</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5" t="n">
        <v>45421</v>
      </c>
      <c r="C16" s="5" t="n">
        <v>46139</v>
      </c>
      <c r="D16" s="5" t="n">
        <v>448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an. 08, 2024</t>
        </is>
      </c>
      <c r="C1" s="2" t="inlineStr">
        <is>
          <t>Dec. 31,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eriod of letter of credit (in months)</t>
        </is>
      </c>
      <c r="B3" s="4" t="inlineStr">
        <is>
          <t>6 months</t>
        </is>
      </c>
      <c r="C3" s="4" t="inlineStr">
        <is>
          <t xml:space="preserve"> </t>
        </is>
      </c>
      <c r="D3" s="4" t="inlineStr">
        <is>
          <t xml:space="preserve"> </t>
        </is>
      </c>
    </row>
    <row r="4">
      <c r="A4" s="4" t="inlineStr">
        <is>
          <t>Initial base rent per month</t>
        </is>
      </c>
      <c r="B4" s="5" t="n">
        <v>442</v>
      </c>
      <c r="C4" s="4" t="inlineStr">
        <is>
          <t xml:space="preserve"> </t>
        </is>
      </c>
      <c r="D4" s="4" t="inlineStr">
        <is>
          <t xml:space="preserve"> </t>
        </is>
      </c>
    </row>
    <row r="5">
      <c r="A5" s="4" t="inlineStr">
        <is>
          <t>Letters of credit</t>
        </is>
      </c>
      <c r="B5" s="5" t="n">
        <v>2656</v>
      </c>
      <c r="C5" s="4" t="inlineStr">
        <is>
          <t xml:space="preserve"> </t>
        </is>
      </c>
      <c r="D5" s="4" t="inlineStr">
        <is>
          <t xml:space="preserve"> </t>
        </is>
      </c>
    </row>
    <row r="6">
      <c r="A6" s="4" t="inlineStr">
        <is>
          <t>Percentage of letter of credit (in percent)</t>
        </is>
      </c>
      <c r="B6" s="4" t="inlineStr">
        <is>
          <t xml:space="preserve"> </t>
        </is>
      </c>
      <c r="C6" s="10" t="n">
        <v>1.03</v>
      </c>
      <c r="D6" s="4" t="inlineStr">
        <is>
          <t xml:space="preserve"> </t>
        </is>
      </c>
    </row>
    <row r="7">
      <c r="A7" s="4" t="inlineStr">
        <is>
          <t>Restricted cash</t>
        </is>
      </c>
      <c r="B7" s="4" t="inlineStr">
        <is>
          <t xml:space="preserve"> </t>
        </is>
      </c>
      <c r="C7" s="5" t="n">
        <v>2735</v>
      </c>
      <c r="D7" s="5" t="n">
        <v>27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contributions by employer</t>
        </is>
      </c>
      <c r="B4" s="5" t="n">
        <v>6965000</v>
      </c>
      <c r="C4" s="5" t="n">
        <v>5908000</v>
      </c>
      <c r="D4" s="5" t="n">
        <v>4624000</v>
      </c>
    </row>
    <row r="5">
      <c r="A5" s="4" t="inlineStr">
        <is>
          <t>Defined contribution plan, employer discretionary contribution amount</t>
        </is>
      </c>
      <c r="B5" s="5" t="n">
        <v>0</v>
      </c>
      <c r="C5" s="5" t="n">
        <v>0</v>
      </c>
      <c r="D5" s="5" t="n">
        <v>0</v>
      </c>
    </row>
    <row r="6">
      <c r="A6" s="4" t="inlineStr">
        <is>
          <t>First 4% of Employee Elective Deferral</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matching contribution, percent of match (in percent)</t>
        </is>
      </c>
      <c r="B8" s="10" t="n">
        <v>1</v>
      </c>
      <c r="C8" s="4" t="inlineStr">
        <is>
          <t xml:space="preserve"> </t>
        </is>
      </c>
      <c r="D8" s="4" t="inlineStr">
        <is>
          <t xml:space="preserve"> </t>
        </is>
      </c>
    </row>
    <row r="9">
      <c r="A9" s="4" t="inlineStr">
        <is>
          <t>Employer matching contribution, percent of employees' gross pay (in percent)</t>
        </is>
      </c>
      <c r="B9" s="10" t="n">
        <v>0.04</v>
      </c>
      <c r="C9" s="4" t="inlineStr">
        <is>
          <t xml:space="preserve"> </t>
        </is>
      </c>
      <c r="D9" s="4" t="inlineStr">
        <is>
          <t xml:space="preserve"> </t>
        </is>
      </c>
    </row>
    <row r="10">
      <c r="A10" s="4" t="inlineStr">
        <is>
          <t>Next 2% of Employee Elective Deferr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matching contribution, percent of match (in percent)</t>
        </is>
      </c>
      <c r="B12" s="10" t="n">
        <v>0.5</v>
      </c>
      <c r="C12" s="4" t="inlineStr">
        <is>
          <t xml:space="preserve"> </t>
        </is>
      </c>
      <c r="D12" s="4" t="inlineStr">
        <is>
          <t xml:space="preserve"> </t>
        </is>
      </c>
    </row>
    <row r="13">
      <c r="A13" s="4" t="inlineStr">
        <is>
          <t>Employer matching contribution, percent of employees' gross pay (in percent)</t>
        </is>
      </c>
      <c r="B13" s="10"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21" customWidth="1" min="3" max="3"/>
  </cols>
  <sheetData>
    <row r="1">
      <c r="A1" s="1" t="inlineStr">
        <is>
          <t>EARNINGS (LOSS) PER SHARE - Narrative (Details) shares in Thousands</t>
        </is>
      </c>
      <c r="B1" s="2" t="inlineStr">
        <is>
          <t>12 Months Ended</t>
        </is>
      </c>
    </row>
    <row r="2">
      <c r="B2" s="2" t="inlineStr">
        <is>
          <t>Dec. 31, 2024 vote</t>
        </is>
      </c>
      <c r="C2" s="2" t="inlineStr">
        <is>
          <t>Dec. 31, 2022 shares</t>
        </is>
      </c>
    </row>
    <row r="3">
      <c r="A3" s="4" t="inlineStr">
        <is>
          <t>Founder awards where performance has been me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Founder awards where performance not met (in shares) | shares</t>
        </is>
      </c>
      <c r="B5" s="4" t="inlineStr">
        <is>
          <t xml:space="preserve"> </t>
        </is>
      </c>
      <c r="C5" s="6" t="n">
        <v>1620</v>
      </c>
    </row>
    <row r="6">
      <c r="A6" s="4" t="inlineStr">
        <is>
          <t>Common Class A</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Voting rights, per share</t>
        </is>
      </c>
      <c r="B8" s="6" t="n">
        <v>1</v>
      </c>
      <c r="C8" s="4" t="inlineStr">
        <is>
          <t xml:space="preserve"> </t>
        </is>
      </c>
    </row>
    <row r="9">
      <c r="A9" s="4" t="inlineStr">
        <is>
          <t>Common Class B</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Voting rights, per share</t>
        </is>
      </c>
      <c r="B11" s="6" t="n">
        <v>20</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lass A and Class B common stockholders</t>
        </is>
      </c>
      <c r="B4" s="5" t="n">
        <v>88574</v>
      </c>
      <c r="C4" s="5" t="n">
        <v>16067</v>
      </c>
      <c r="D4" s="5" t="n">
        <v>-59574</v>
      </c>
    </row>
    <row r="5">
      <c r="A5" s="3" t="inlineStr">
        <is>
          <t>Denominator:</t>
        </is>
      </c>
      <c r="B5" s="4" t="inlineStr">
        <is>
          <t xml:space="preserve"> </t>
        </is>
      </c>
      <c r="C5" s="4" t="inlineStr">
        <is>
          <t xml:space="preserve"> </t>
        </is>
      </c>
      <c r="D5" s="4" t="inlineStr">
        <is>
          <t xml:space="preserve"> </t>
        </is>
      </c>
    </row>
    <row r="6">
      <c r="A6" s="4" t="inlineStr">
        <is>
          <t>Weighted-average shares in computing net income (loss) per share attributable to Class A and Class B common stockholders, diluted (in shares)</t>
        </is>
      </c>
      <c r="B6" s="6" t="n">
        <v>47101</v>
      </c>
      <c r="C6" s="6" t="n">
        <v>46522</v>
      </c>
      <c r="D6" s="6" t="n">
        <v>39470</v>
      </c>
    </row>
    <row r="7">
      <c r="A7" s="3" t="inlineStr">
        <is>
          <t>Effect of dilutive securities</t>
        </is>
      </c>
      <c r="B7" s="4" t="inlineStr">
        <is>
          <t xml:space="preserve"> </t>
        </is>
      </c>
      <c r="C7" s="4" t="inlineStr">
        <is>
          <t xml:space="preserve"> </t>
        </is>
      </c>
      <c r="D7" s="4" t="inlineStr">
        <is>
          <t xml:space="preserve"> </t>
        </is>
      </c>
    </row>
    <row r="8">
      <c r="A8" s="4" t="inlineStr">
        <is>
          <t>Basic income (loss) per common share (in usd per share)</t>
        </is>
      </c>
      <c r="B8" s="8" t="n">
        <v>2.04</v>
      </c>
      <c r="C8" s="8" t="n">
        <v>0.39</v>
      </c>
      <c r="D8" s="8" t="n">
        <v>-1.51</v>
      </c>
    </row>
    <row r="9">
      <c r="A9" s="4" t="inlineStr">
        <is>
          <t>Diluted income (loss) per common share (in usd per share)</t>
        </is>
      </c>
      <c r="B9" s="8" t="n">
        <v>1.88</v>
      </c>
      <c r="C9" s="8" t="n">
        <v>0.35</v>
      </c>
      <c r="D9" s="8" t="n">
        <v>-1.51</v>
      </c>
    </row>
    <row r="10">
      <c r="A10" s="4" t="inlineStr">
        <is>
          <t>Options outstanding (in shares)</t>
        </is>
      </c>
      <c r="B10" s="6" t="n">
        <v>1523</v>
      </c>
      <c r="C10" s="6" t="n">
        <v>2985</v>
      </c>
      <c r="D10" s="4" t="inlineStr">
        <is>
          <t xml:space="preserve"> </t>
        </is>
      </c>
    </row>
    <row r="11">
      <c r="A11" s="4" t="inlineStr">
        <is>
          <t>Founder awards where performance has been met</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Stock options and RSUs outstanding (in shares)</t>
        </is>
      </c>
      <c r="B13" s="6" t="n">
        <v>360</v>
      </c>
      <c r="C13" s="6" t="n">
        <v>270</v>
      </c>
      <c r="D13" s="6" t="n">
        <v>0</v>
      </c>
    </row>
    <row r="14">
      <c r="A14" s="4" t="inlineStr">
        <is>
          <t>Stock options outstanding</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Stock options and RSUs outstanding (in shares)</t>
        </is>
      </c>
      <c r="B16" s="6" t="n">
        <v>1435</v>
      </c>
      <c r="C16" s="6" t="n">
        <v>2774</v>
      </c>
      <c r="D16" s="6" t="n">
        <v>0</v>
      </c>
    </row>
    <row r="17">
      <c r="A17" s="4" t="inlineStr">
        <is>
          <t>RSUs outstanding</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Stock options and RSUs outstanding (in shares)</t>
        </is>
      </c>
      <c r="B19" s="6" t="n">
        <v>1802</v>
      </c>
      <c r="C19" s="6" t="n">
        <v>2027</v>
      </c>
      <c r="D19" s="6" t="n">
        <v>0</v>
      </c>
    </row>
    <row r="20">
      <c r="A20" s="4" t="inlineStr">
        <is>
          <t>Class A and Class B Common Stock</t>
        </is>
      </c>
      <c r="B20" s="4" t="inlineStr">
        <is>
          <t xml:space="preserve"> </t>
        </is>
      </c>
      <c r="C20" s="4" t="inlineStr">
        <is>
          <t xml:space="preserve"> </t>
        </is>
      </c>
      <c r="D20" s="4" t="inlineStr">
        <is>
          <t xml:space="preserve"> </t>
        </is>
      </c>
    </row>
    <row r="21">
      <c r="A21" s="3" t="inlineStr">
        <is>
          <t>Numerator:</t>
        </is>
      </c>
      <c r="B21" s="4" t="inlineStr">
        <is>
          <t xml:space="preserve"> </t>
        </is>
      </c>
      <c r="C21" s="4" t="inlineStr">
        <is>
          <t xml:space="preserve"> </t>
        </is>
      </c>
      <c r="D21" s="4" t="inlineStr">
        <is>
          <t xml:space="preserve"> </t>
        </is>
      </c>
    </row>
    <row r="22">
      <c r="A22" s="4" t="inlineStr">
        <is>
          <t>Net income (loss) attributable to Class A and Class B common stockholders</t>
        </is>
      </c>
      <c r="B22" s="5" t="n">
        <v>88574</v>
      </c>
      <c r="C22" s="5" t="n">
        <v>16067</v>
      </c>
      <c r="D22" s="5" t="n">
        <v>-59574</v>
      </c>
    </row>
    <row r="23">
      <c r="A23" s="3" t="inlineStr">
        <is>
          <t>Denominator:</t>
        </is>
      </c>
      <c r="B23" s="4" t="inlineStr">
        <is>
          <t xml:space="preserve"> </t>
        </is>
      </c>
      <c r="C23" s="4" t="inlineStr">
        <is>
          <t xml:space="preserve"> </t>
        </is>
      </c>
      <c r="D23" s="4" t="inlineStr">
        <is>
          <t xml:space="preserve"> </t>
        </is>
      </c>
    </row>
    <row r="24">
      <c r="A24" s="4" t="inlineStr">
        <is>
          <t>Weighted-average shares in computing net income (loss) per share attributable to Class A and Class B common stockholders, basic (in shares)</t>
        </is>
      </c>
      <c r="B24" s="6" t="n">
        <v>43504</v>
      </c>
      <c r="C24" s="6" t="n">
        <v>41451</v>
      </c>
      <c r="D24" s="6" t="n">
        <v>39470</v>
      </c>
    </row>
    <row r="25">
      <c r="A25" s="4" t="inlineStr">
        <is>
          <t>Weighted-average shares in computing net income (loss) per share attributable to Class A and Class B common stockholders, diluted (in shares)</t>
        </is>
      </c>
      <c r="B25" s="6" t="n">
        <v>43504</v>
      </c>
      <c r="C25" s="6" t="n">
        <v>41451</v>
      </c>
      <c r="D25" s="6" t="n">
        <v>394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Schedule of Antidilutive Securities (Details) shares in Thousands</t>
        </is>
      </c>
      <c r="B1" s="2" t="inlineStr">
        <is>
          <t>12 Months Ended</t>
        </is>
      </c>
    </row>
    <row r="2">
      <c r="B2" s="2" t="inlineStr">
        <is>
          <t>Dec. 31, 2022 shares</t>
        </is>
      </c>
    </row>
    <row r="3">
      <c r="A3" s="3" t="inlineStr">
        <is>
          <t>Antidilutive Securities Excluded from Computation of Earnings Per Share [Line Items]</t>
        </is>
      </c>
      <c r="B3" s="4" t="inlineStr">
        <is>
          <t xml:space="preserve"> </t>
        </is>
      </c>
    </row>
    <row r="4">
      <c r="A4" s="4" t="inlineStr">
        <is>
          <t>Antidilutive securities excluded from the computation of earnings per share (in shares)</t>
        </is>
      </c>
      <c r="B4" s="6" t="n">
        <v>6626</v>
      </c>
    </row>
    <row r="5">
      <c r="A5" s="4" t="inlineStr">
        <is>
          <t>Stock options outstanding</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the computation of earnings per share (in shares)</t>
        </is>
      </c>
      <c r="B7" s="6" t="n">
        <v>4410</v>
      </c>
    </row>
    <row r="8">
      <c r="A8" s="4" t="inlineStr">
        <is>
          <t>RSUs outstanding</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the computation of earnings per share (in shares)</t>
        </is>
      </c>
      <c r="B10" s="6" t="n">
        <v>2036</v>
      </c>
    </row>
    <row r="11">
      <c r="A11" s="4" t="inlineStr">
        <is>
          <t>Founder awards where performance has been met</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ecurities excluded from the computation of earnings per share (in shares)</t>
        </is>
      </c>
      <c r="B13" s="6" t="n">
        <v>1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3" t="inlineStr">
        <is>
          <t>Statement of Cash Flows [Abstract]</t>
        </is>
      </c>
      <c r="B3" s="4" t="inlineStr">
        <is>
          <t xml:space="preserve"> </t>
        </is>
      </c>
    </row>
    <row r="4">
      <c r="A4" s="4" t="inlineStr">
        <is>
          <t>Cash acquired during acquisition</t>
        </is>
      </c>
      <c r="B4" s="5"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 xml:space="preserve">DESCRIPTION OF THE BUSINESS AND BASIS OF PRESENTATION Duolingo, Inc. (the “Company” or “Duolingo”) was formed on August 18, 2011, and the Duolingo App was launched to the general public on June 19, 2012. The Company’s headquarters are located in Pittsburgh, Pennsylvania. Duolingo is a US-based mobile learning platform, as well as a digital English language proficiency assessment exam. The Company has a freemium business model: the app and the website are accessible free of charge, although Duolingo also offers premium services for a subscription fee. As of the date of this filing, Duolingo offers courses in over 40 different languages, including Spanish, English, French, German, Italian, Portuguese, Japanese and Chinese. We have locations in the U.S., China and Germany. Principles of Consolidation —The Consolidated Financial Statements include the accounts of the Company and subsidiaries over which the Company has control. All intercompany transactions and balances have been eliminated. Basis of Presentation —The accompanying Consolidated Financial Statements have been prepared in accordance with generally accepted accounting principles in the U.S. (“GAAP”) from the Company’s accounting records and reflect the consolidated financial position and results of operations for the years ended December 31, 2024, 2023, and 2022. Unless otherwise specified, all dollar amounts (other than per share amounts) are referred to in thousa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3:27:30Z</dcterms:created>
  <dcterms:modified xmlns:dcterms="http://purl.org/dc/terms/" xmlns:xsi="http://www.w3.org/2001/XMLSchema-instance" xsi:type="dcterms:W3CDTF">2025-02-27T23:27:30Z</dcterms:modified>
</cp:coreProperties>
</file>